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Notes Receivabl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llaboration Agre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Organization, Business Operat_2" sheetId="17" state="visible" r:id="rId17"/>
    <sheet xmlns:r="http://schemas.openxmlformats.org/officeDocument/2006/relationships" name="Organization, Business Operat_3"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Related Party Transactions (Tab"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Organization, Business Operat_4" sheetId="25" state="visible" r:id="rId25"/>
    <sheet xmlns:r="http://schemas.openxmlformats.org/officeDocument/2006/relationships" name="Organization, Business Operat_5" sheetId="26" state="visible" r:id="rId26"/>
    <sheet xmlns:r="http://schemas.openxmlformats.org/officeDocument/2006/relationships" name="Notes Receivable (Details Narra" sheetId="27" state="visible" r:id="rId27"/>
    <sheet xmlns:r="http://schemas.openxmlformats.org/officeDocument/2006/relationships" name="Inventory - Schedule of Invento"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Accrued Expenses - Schedule of " sheetId="31" state="visible" r:id="rId31"/>
    <sheet xmlns:r="http://schemas.openxmlformats.org/officeDocument/2006/relationships" name="Accrued Expenses - Schedule o_2" sheetId="32" state="visible" r:id="rId32"/>
    <sheet xmlns:r="http://schemas.openxmlformats.org/officeDocument/2006/relationships" name="Collaboration Agreement (Detail" sheetId="33" state="visible" r:id="rId33"/>
    <sheet xmlns:r="http://schemas.openxmlformats.org/officeDocument/2006/relationships" name="Related Party Transactions - Sc" sheetId="34" state="visible" r:id="rId34"/>
    <sheet xmlns:r="http://schemas.openxmlformats.org/officeDocument/2006/relationships" name="Related Party Transactions - _2" sheetId="35" state="visible" r:id="rId35"/>
    <sheet xmlns:r="http://schemas.openxmlformats.org/officeDocument/2006/relationships" name="Related Party Transactions - _3"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Stockholders' Equity (Details N"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366">
  <si>
    <t>Document and Entity Information - shares</t>
  </si>
  <si>
    <t>9 Months Ended</t>
  </si>
  <si>
    <t>Sep. 30, 2018</t>
  </si>
  <si>
    <t>Nov. 13, 2018</t>
  </si>
  <si>
    <t>Document And Entity Information</t>
  </si>
  <si>
    <t>Entity Registrant Name</t>
  </si>
  <si>
    <t>VirTra,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VTSI</t>
  </si>
  <si>
    <t>Document Fiscal Period Focus</t>
  </si>
  <si>
    <t>Q3</t>
  </si>
  <si>
    <t>Document Fiscal Year Focus</t>
  </si>
  <si>
    <t>Condensed Balance Sheets (Unaudited) - USD ($)</t>
  </si>
  <si>
    <t>Dec. 31, 2017</t>
  </si>
  <si>
    <t>CURRENT ASSETS</t>
  </si>
  <si>
    <t>Cash and cash equivalents</t>
  </si>
  <si>
    <t>Accounts receivable, net</t>
  </si>
  <si>
    <t>Notes receivable, current</t>
  </si>
  <si>
    <t xml:space="preserve"> </t>
  </si>
  <si>
    <t>Inventory, net</t>
  </si>
  <si>
    <t>Unbilled revenue</t>
  </si>
  <si>
    <t>Prepaid expenses and other current assets</t>
  </si>
  <si>
    <t>Total current assets</t>
  </si>
  <si>
    <t>Property and equipment, net</t>
  </si>
  <si>
    <t>Notes receivable, long-term</t>
  </si>
  <si>
    <t>Deferred tax assets, net</t>
  </si>
  <si>
    <t>Investment in That's Eatertainment Corp. (f/k/a MREC)</t>
  </si>
  <si>
    <t>TOTAL ASSETS</t>
  </si>
  <si>
    <t>CURRENT LIABILITIES</t>
  </si>
  <si>
    <t>Accounts payable</t>
  </si>
  <si>
    <t>Accrued compensation and related costs</t>
  </si>
  <si>
    <t>Accrued expenses and other current liabilities</t>
  </si>
  <si>
    <t>Note payable, current</t>
  </si>
  <si>
    <t>Deferred revenue, short-term</t>
  </si>
  <si>
    <t>Total current liabilities</t>
  </si>
  <si>
    <t>Long-term liabilities:</t>
  </si>
  <si>
    <t>Deferred revenue, long-term</t>
  </si>
  <si>
    <t>Deferred rent liability</t>
  </si>
  <si>
    <t>Note payable, long-term</t>
  </si>
  <si>
    <t>Total long-term liabilities</t>
  </si>
  <si>
    <t>Total liabilities</t>
  </si>
  <si>
    <t>Commitments and contingencies</t>
  </si>
  <si>
    <t>STOCKHOLDERS' EQUITY</t>
  </si>
  <si>
    <t>Preferred stock, $0.0001 par value; 2,500,000 authorized; no shares issued or outstanding</t>
  </si>
  <si>
    <t>Common stock, value</t>
  </si>
  <si>
    <t>Treasury stock at cost; 23,467 shares outstanding as of September 30, 2018 and December 31, 2017</t>
  </si>
  <si>
    <t>Additional paid-in capital</t>
  </si>
  <si>
    <t>Accumulated deficit</t>
  </si>
  <si>
    <t>Total stockholders' equity</t>
  </si>
  <si>
    <t>TOTAL LIABILITIES AND STOCKHOLDERS' EQUITY</t>
  </si>
  <si>
    <t>Class A Common Stock [Member]</t>
  </si>
  <si>
    <t>Class B Common Stock [Member]</t>
  </si>
  <si>
    <t>Condens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densed Statements of Operations (Unaudited) - USD ($)</t>
  </si>
  <si>
    <t>3 Months Ended</t>
  </si>
  <si>
    <t>Sep. 30, 2017</t>
  </si>
  <si>
    <t>REVENUES</t>
  </si>
  <si>
    <t>Total revenue</t>
  </si>
  <si>
    <t>Cost of sales</t>
  </si>
  <si>
    <t>Gross profit</t>
  </si>
  <si>
    <t>OPERATING EXPENSES</t>
  </si>
  <si>
    <t>General and administrative</t>
  </si>
  <si>
    <t>Research and development</t>
  </si>
  <si>
    <t>Net operating expense</t>
  </si>
  <si>
    <t>Income from operations</t>
  </si>
  <si>
    <t>OTHER INCOME (EXPENSE)</t>
  </si>
  <si>
    <t>Other income</t>
  </si>
  <si>
    <t>Other expense</t>
  </si>
  <si>
    <t>Net other income</t>
  </si>
  <si>
    <t>Income before income taxes</t>
  </si>
  <si>
    <t>Income tax expense</t>
  </si>
  <si>
    <t>NET INCOME</t>
  </si>
  <si>
    <t>Earnings per common share</t>
  </si>
  <si>
    <t>Basic</t>
  </si>
  <si>
    <t>Diluted</t>
  </si>
  <si>
    <t>Weighted average shares outstanding</t>
  </si>
  <si>
    <t>Net Sales [Member]</t>
  </si>
  <si>
    <t>Royalties/Licensing Fees [Member]</t>
  </si>
  <si>
    <t>Condensed Statement of Stockholders' Equity (Unaudited) - 9 months ended Sep. 30, 2018 - USD ($)</t>
  </si>
  <si>
    <t>Preferred Stock [Member]</t>
  </si>
  <si>
    <t>Common Stock [Member]</t>
  </si>
  <si>
    <t>Additional Paid-In Capital [Member]</t>
  </si>
  <si>
    <t>Treasury Stock [Member]</t>
  </si>
  <si>
    <t>Accumulated Deficit [Member]</t>
  </si>
  <si>
    <t>Total</t>
  </si>
  <si>
    <t>Balance at Dec. 31, 2017</t>
  </si>
  <si>
    <t>Balance, shares at Dec. 31, 2017</t>
  </si>
  <si>
    <t>Stock options exercised</t>
  </si>
  <si>
    <t>Stock options exercised, shares</t>
  </si>
  <si>
    <t>Stock options repurchased</t>
  </si>
  <si>
    <t>Stock options repurchased, shares</t>
  </si>
  <si>
    <t>Stock based compensation</t>
  </si>
  <si>
    <t>Stock based compensation, shares</t>
  </si>
  <si>
    <t>Net income</t>
  </si>
  <si>
    <t>Balance at Sep. 30, 2018</t>
  </si>
  <si>
    <t>Balance, shares at Sep. 30, 2018</t>
  </si>
  <si>
    <t>Condensed Statements of Cash Flows (Unaudited) - USD ($)</t>
  </si>
  <si>
    <t>Cash flows from operating activities:</t>
  </si>
  <si>
    <t>Adjustments to reconcile net income to net cash provided by operating activities</t>
  </si>
  <si>
    <t>Impairment of investment in That's Eatertainment Corp. (f/k/a MREC)</t>
  </si>
  <si>
    <t>Depreciation</t>
  </si>
  <si>
    <t>Stock compensation</t>
  </si>
  <si>
    <t>Compensation associated with stock option repurchase</t>
  </si>
  <si>
    <t>Changes in operating assets and liabilities:</t>
  </si>
  <si>
    <t>Accounts and notes receivable</t>
  </si>
  <si>
    <t>Inventory</t>
  </si>
  <si>
    <t>Deferred taxes</t>
  </si>
  <si>
    <t>Accounts payable and other accrued expenses</t>
  </si>
  <si>
    <t>Deferred revenue and deferred rent</t>
  </si>
  <si>
    <t>Net cash provided by operating activities</t>
  </si>
  <si>
    <t>Cash flows from investing activities:</t>
  </si>
  <si>
    <t>Purchase of property and equipment</t>
  </si>
  <si>
    <t>Net cash used in investing activities</t>
  </si>
  <si>
    <t>Cash flows from financing activities:</t>
  </si>
  <si>
    <t>Treasury stock</t>
  </si>
  <si>
    <t>Repurchase of stock options</t>
  </si>
  <si>
    <t>Repurchase of stock warrants</t>
  </si>
  <si>
    <t>N/P Payable - Profiles</t>
  </si>
  <si>
    <t>Net cash used in financing activities</t>
  </si>
  <si>
    <t>Net increase in cash</t>
  </si>
  <si>
    <t>Cash, beginning of period</t>
  </si>
  <si>
    <t>Cash, end of period</t>
  </si>
  <si>
    <t>Supplemental disclosure of cash flow information:</t>
  </si>
  <si>
    <t>Cash paid: Taxes</t>
  </si>
  <si>
    <t>Supplemental disclosure of non-cash investing and financing activities:</t>
  </si>
  <si>
    <t>Conversion of accounts to notes receivable</t>
  </si>
  <si>
    <t>Investment in That's Eatertainment (f/k/a/ MREC)</t>
  </si>
  <si>
    <t>Organization, Business Operations and Significant Accounting Policies</t>
  </si>
  <si>
    <t>Accounting Policies [Abstract]</t>
  </si>
  <si>
    <t>NOTE 1. ORGANIZATION,
BUSINESS OPERATIONS and significant accounting policies VirTra, Inc. (the “Company” or
“VirTra”), located in Tempe, Arizona, is engaged in the sale and development of judgmental use of force training simulators
and firearms training simulators for law enforcement, military and commercial uses. The Company sells simulators and related products
worldwide through a direct sales force and international distribution partners. The original business started in 1993 as Ferris
Productions, Inc. In September 2001, Ferris Productions, Inc. merged with GameCom, Inc. to ultimately become VirTra Systems, Inc.,
a Texas corporation. Effective as of October 1, 2016, the Company completed a conversion from a Texas corporation to a Nevada corporation
pursuant to a plan that was approved by the Company’s Board of Directors on June 23, 2016 and by its shareholders on September
16, 2016. As part of the Plan of Conversion, the Company filed Articles of Incorporation in Nevada, whereby it changed its name
from VirTra Systems, Inc. to VirTra, Inc. and revised its capitalization. Effective October 20, 2016, the Company effected a 1-for-10
reverse stock split of its issued and outstanding common stock and effective February 12, 2018, the Company effected a 1-for-2
reverse stock split of its issued and outstanding common stock (together, the “Reverse Stock Splits”). All references
to shares of the Company’s common stock in this report refer to the number of shares of common stock after giving effect
to the Reverse Stock Splits. Basis of Presentation The accompanying unaudited condensed financial
statements have been prepared in accordance with accounting principles generally accepted in the United States of America (“GAAP”)
for interim financial information. Certain information and note disclosures normally included in complete annual financial statements
prepared in accordance with GAAP have been condensed or omitted. However, the Company believes that the disclosures included in
these unaudited condensed financial statements are adequate to make the information presented not misleading. In the opinion of
management, the accompanying unaudited condensed financial statements reflect all adjustments, which include normal recurring adjustments,
considered necessary for a fair presentation of such interim results. The results for the three and nine months ended September
30, 2018 are not necessarily indicative of the results for any subsequent period. These unaudited condensed financial statements
should be read in conjunction with the audited financial statements and notes for the year ended December 31, 2017 included in
the Company’s Annual Report on Form 10-K for the year ended December 31, 2017, as filed with the Securities and Exchange
Commission (the “SEC”) on March 30, 2018. Use of Estimates The preparation of financial statements in
conformity with GAAP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accounting estimates in these financial statements
include valuation assumptions for share-based payments, the allowance for doubtful accounts receivable and notes receivable, reserves
of obsolete and slow-moving inventory, the accrual for warranty reserves, the carrying value of long-lived assets, the income tax
valuation allowance and the carrying value of cost basis investments. Reclassifications Certain reclassifications have been made to
the 2017 financial statements to conform to the 2018 financial statement presentation. These reclassifications had no effect on
net earnings or cash flows as previously reported. Significant Accounting Policies Aside from the adoption of the Financial Accounting
Standards Board’s (“FASB”) Accounting Standards Codification (“ASC”) Topic 606, “Revenue from
Contracts with Customers,” as described below, there have been no other material changes to the significant accounting policies
or recent accounting pronouncements previously disclosed in the annual financial statements in the Company’s Form 10-K for
the fiscal year ended December 31, 2017. Revenue Recognition The Company records revenue from contracts
with customers in accordance with ASC Topic 606, “Revenue from Contracts with Customer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simulator and accessories sales, training and installation, the sale of customizable software and the sale of
extended warranties. Sales discounts and bad debt allowance are presented in the financial statements as reductions in determining
net revenues. Credit sales are recorded as current assets. Prepaid deposits received at the time of sale and extended warranties
purchased are recorded as current liabilities until earned. The following briefly summarizes the nature of our performance obligations
and revenue recognition:
Performance Obligation Method of Recognition
Simulator and accessories Upon transfer of control
Installation and training Upon completion or over period of services being rendered
Extended service-type warranty Deferred and recognized over life of extended warranty
Customized software Upon transfer of control Disaggregation of Revenue Under ASC 606, disaggregated revenue from contracts
with customers depicts the nature, amount, timing, and uncertainty of revenue and cash flows affected by economic factors. The
Company has evaluated revenues, contract assets and liabilities associated with the revenue recognized and the following table
illustrates the disaggregation disclosure by customer’s location and performance obligation.
Three Months Ended September 30,
2018 2017
Domestic International Total Domestic International Total
Simulators and accessories $ 2,836,375 $ 14,352 $ 2,850,727 $ 2,363,067 $ 1,418,263 $ 3,781,330
Warranties 462,182 33,141 495,323 1,189,378 (648,319 ) 541,059
Customized software 55,000 - 55,000 313,113 92,400 405,513
Installation and training 102,818 - 102,818 (93,238 ) 10,929 (82,309 )
Licensing and royalties 42,718 - 42,718 40,852 - 40,852
Total Revenue $ 3,499,093 $ 47,493 $ 3,546,586 $ 3,813,172 $ 873,273 $ 4,686,445
Nine Months Ended September 30,
2018 2017
Domestic International Total Domestic International Total
Simulators and accessories $ 10,697,520 $ 1,959,217 $ 12,656,737 $ 9,240,301 $ 2,382,883 $ 11,623,184
Warranties 1,370,318 148,226 1,518,544 1,189,378 179,422 1,368,800
Customized software 456,673 11,940 468,613 467,713 200,160 667,873
Installation and training 250,988 82,515 333,503 273,093 (30,735 ) 242,358
Licensing and royalties 518,300 - 518,300 245,082 - 245,082
Total Revenue $ 13,293,799 $ 2,201,898 $ 15,495,697 $ 11,415,567 $ 2,731,730 $ 14,147,297 Adoption of New Accounting Standards Between May 2014 and December 2016, the FASB
issued several Accounting Standards Updates (each, an “ASU” and collectively, “ASUs”) on Revenue from Contracts
with Customers (Topic 606). These ASUs supersede nearly all existing revenue recognition guidance under current GAAP and requires
an entity to recognize revenues when promised goods or services are transferred to customers in an amount that reflects the consideration
to which an entity expects to be entitled for those goods or services. The standards are effective for annual periods beginning
after December 15, 2017, and interim periods therein, and permit the use of either the full retrospective or modified retrospective
transition method. This standard was adopted on January 1, 2018 and the Company elected to use the modified retrospective transition
method which requires application of ASU 2014-09 to uncompleted contracts at the date of adoption. The adoption of the ASUs under
2014-09 did not have a material impact on the financial statements. In January 2016, the FASB issued ASU 2016-01,
“Financial Instruments - 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tandard was adopted on January 1, 2018, including all interim reporting periods
within the fiscal year. The Company wrote-down its investment in That’s Eatertainment Corp. (“TEC”), f/k/a Modern
Round Entertainment Corp. (“MREC”), a related party, to fair value in 2017. The Company believes the adoption of ASU
2016-01 did not have a material impact on its financial statements. Upon adoption, the Company has elected to utilize the cost
minus impairment approach as the investment in TEC does not have a readily determinable fair value as of the reporting date. See
Note 6. Collaboration Agreement. In November 2016, the FASB issued ASU No. 2016-18,
“Statement of Cash Flows (Topic 230): Restricted Cash (a consensus of the FASB Emerging Issues Task Force),” to provide
guidance on the presentation of restricted cash or restricted cash equivalents in the statement of cash flows. The amendments should
be applied using a retrospective transition method, and are effective for fiscal years beginning after December 15, 2017, including
interim periods within those fiscal years. The adoption of 2016-18 did not have a material impact on the financial statement presentation. In February 2017, the FASB issued ASU No. 2017-05,
“Other Income—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adoption of 2017-05 did not have a material impact on the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 15, 2017 and should be applied prospectively to an award
modified on or after the adoption date. The adoption of 2017-09 did not have a material impact on the financial statements. Recent Accounting Pronouncements In February 2016, the FASB issued ASU No. 2016-02
– “Leases (Topic 842),” which requires lessees to put most leases on their balance sheets by recognizing lease
assets and lease liabilities for those leases classified as operating leases under previous guidance. This ASU will be effective
for the Company on January 1, 2019, with early adoption permitted. While the Company is evaluating the impact, adoption of ASU
2016-02 is expected to have a significant impact on the Company’s Condensed Balance Sheet with no material impact to its
Condensed Statement of Operations. In July 2017, the FASB issued ASU No. 2017-11
– “Earnings Per Share (Topic 260); Distinguishing Liabilities from Equity (Topic 480); Derivatives and Hedging (Topic
815) Part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is
ASU is effective for public companies for the annual reporting periods beginning after December 15, 2018, and interim periods within
those annual periods, with early adoption permitted. The Company does not expect 2017-11 to have a material impact on the financial
statements. In June 2018, the FASB issued ASU No. 2018-07,
“Compensation–Stock Compensation (Topic 718): Improvements to Nonemployee Share-Based Payment Accounting” to
simplify the accounting for nonemployee share-based payment transactions resulting from expanding the scope of Topic 718, Compensation-Stock
Compensation,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 with Customers. The amendments are effective for public business entities for fiscal years beginning after December
15, 2018, including interim periods within that fiscal year, with early adoption permitted. The Company does not expect 2018-07
to have a material impact on the financial statements. In July 2018, the FASB issued ASU No. 2018-11,
“Leases (Topic 842): Targeted Improvements,” which provides another transition method in addition to the existing
transition method by allowing entities to initially apply the new leases standard at the adoption date (such as January 1, 2019,
for calendar-year-end public business entities) and recognize a cumulative-effect adjustment to the opening balance of retained
earnings in the period of adoption consistent with preparers’ requests. This additional transition method changes only “when”
an entity is required to initially apply the transition requirements of the new lease standard; it does not change “how”
those requirements apply. For entities that have not adopted Topic 842 before the issuance of this ASU, the effective date and
transition requirements for the amendments are the same as the effective date and transition requirements in ASU 2016-02. The
Company does not expect 2018-11 to have a material impact on the financial statements.</t>
  </si>
  <si>
    <t>Notes Receivable</t>
  </si>
  <si>
    <t>Receivables [Abstract]</t>
  </si>
  <si>
    <t>NOTE 2. NOTES RECEIVABLE An unsecured promissory note was executed on
March 23, 2018 by a customer converting its past-due trade receivable from the sale of goods and services in the amount of $400,906
due in full on or before February, 2020. The note bears interest at the rate of ten percent (10%) per annum and required installment
payments of $20,000 principal and interest are due monthly on the 21 st The Company accepted an unsecured convertible
promissory note (the “Convertible Note”) from TEC in the amount of $292,138 for a portion of their minimum royalty
payment due as of May 31, 2018. The note bears interest at the rate of five percent (5%) per annum and contains a provision requiring
remittance of not less than 20% of the net proceeds of any private or public offering of its securities in reduction of the Convertible
Note. The note has a conversion right, at the sole discretion of the Company, to convert the outstanding balance of principal and
accrued interest at any time for shares of common stock of TEC. Prior to the due date, the Company may elect to convert the Convertible
Note for shares of common stock in TEC at a twenty-five percent (25%) discount to the price of shares sold to the public in a public
offering in connection with a go-public transaction. The issuance of common stock upon conversion shall be made without charge
to the Company. No fractional shares shall be issued upon conversion and in lieu of fractional shares, TEC will pay the Company
the amount of any obligation that is not converted. Any unpaid balance of principal and accrued interest becomes due and collectible
on the earlier of (i) August 1, 2019 (maturity date), or (ii) if declared due and payable in the event of Default. The note principle
and accrued interest due as of September 30, 2018 was $294,573, both are classified as current. No reserve for uncollectability
has been recorded for the three and nine months ended September 30, 2018. See Note 6.</t>
  </si>
  <si>
    <t>Inventory Disclosure [Abstract]</t>
  </si>
  <si>
    <t xml:space="preserve">NOTE 3. INVENTORY Inventory, net consisted of the following as of:
September 30, 2018 December 31, 2017
Raw materials $ 1,973,078 $ 1,825,469
Reserve (105,031 ) (105,031 )
Inventory, net $ 1,868,047 $ 1,720,438 </t>
  </si>
  <si>
    <t>Property and Equipment</t>
  </si>
  <si>
    <t>Property, Plant and Equipment [Abstract]</t>
  </si>
  <si>
    <t>NOTE 4. Property
and Equipment Property and equipment, net consisted of the following as of:
September 30, 2018 December 31, 2017
Computer equipment $ 1,054,004 $ 861,925
Furniture and office equipment 207,921 202,867
Machinery and equipment 1,021,188 925,494
Leasehold improvements 324,313 324,313
Total property and equipment 2,607,426 2,314,599
Less: Accumulated depreciation (1,855,278 ) (1,637,326 )
Property and equipment, net $ 752,148 $ 677,273 Depreciation expense was $74,746 and $65,570
for the three months ended September 30, 2018 and 2017, respectively. Depreciation expense was $217,952 and $204,527 for the nine
months ended September 30, 2018 and 2017, respectively.</t>
  </si>
  <si>
    <t>Accrued Expenses</t>
  </si>
  <si>
    <t>Payables and Accruals [Abstract]</t>
  </si>
  <si>
    <t xml:space="preserve">NOTE 5. Accrued
Expenses Accrued compensation and related costs consisted
of the following as of:
September 30, 2018 December 31, 2017
Salaries and wages payable $ 316,957 $ 115,481
401(k) contributions payable 13,520 30,532
Accrued paid time off (PTO) 257,623 257,751
Profit sharing payable 458,574 189,727
Total accrued compensation and related costs $ 1,046,674 $ 593,491 Accrued expenses and other current liabilities
consisted of the following as of:
September 30, 2018 December 31, 2017
Manufacturer’s warranties $ 390,488 $ 135,000
Loss contingencies 40,000 -
Taxes payable 222,784 108,573
Total accrued expenses and other current liabilities $ 653,272 $ 243,573 </t>
  </si>
  <si>
    <t>Collaboration Agreement</t>
  </si>
  <si>
    <t>NOTE 6. Collaboration
Agreement On January 16, 2015, the Company entered into
a Co-Venture Agreement (the “Co-Venture Agreement”) with Modern Round, LLC (“MR”), a wholly-owned subsidiary
of TEC, formerly MREC, a related party. TEC is a restaurant and entertainment concept centered on its indoor virtual reality shooting
experience. The Co-Venture Agreement provides TEC access to certain software and equipment relating to the Company’s products
in exchange for royalties. The Co-Venture Agreement grants TEC an exclusive non-transferrable license to use the Company’s
technology solely for use at locations to operate the concept, as defined in the Co-Venture Agreement. Throughout the duration
of the Co-Venture Agreement, TEC will pay the Company a royalty based on gross revenue, as defined and subject to certain minimum
royalties commencing with the first twelve-month period subsequent to the respective milestone date of June 1, 2017. If the total
royalty payments for locations in the United States and Canada together do not total at least the minimum royalty amount specified
in the agreement, TEC may pay to VirTra the difference between the amount of total royalty payments and the minimum specified in
the agreement to maintain exclusivity. On August 16, 2017, the Company entered into the first amendment to the Co-Venture Agreement
to permit TEC to sublicense the VirTra Technology to third party operators of stand-alone location-based entertainment companies.
TEC agreed to pay the Company royalties for any such sublicenses in an amount equal to 10% of the revenue paid to TEC in cases
where TEC pays for the cost of the equipment for such location or 14% of the revenue paid to TEC in cases where it does not pay
for the cost of the equipment. For the three months ended September 30, 2018 and 2017, respectively, the Company recognized license
fee income (royalties) from TEC of $41,038 and $40,852. For the nine months ended September 30, 2018 and 2017, respectively, the
Company recognized license fee income (royalties) from TEC of $512,545 and $245,082. As a result of entering
into the Co-Venture Agreement and related amendment, the Company holds, as of September 30, 2018, 3,353,495 shares of TEC common
stock representing approximately 8.4% of the issued and outstanding common shares of TEC. The investment generally would be categorized
within Level 3 of the fair value hierarchy. The Company determined a bona fide offer by TEC to sell investments for an amount less
than the carrying amount of the Company’s investment occurred and an impairment loss of $134,140 was taken in June, 2018,
to write-down the TEC investment to the estimated fair value. The Company recorded its investment at the estimated fair value of
$1,240,793 and $1,374,933 at September 30, 2018 and December 31, 2017, respectively. During the three and nine months ended September
30, 2018, the Company recognized an impairment loss on its investment in TEC of $134,140 as operating expense. In addition, at September 30, 2018, the Company
holds a warrant to purchase 153,459 shares of TEC common stock at an exercise price of $0.41 per share. This warrant became exercisable
on the date of grant and expires on the tenth anniversary of the date of grant, if not earlier pursuant to the terms of the option. On July 23, 2018, the Company entered into
the second amendment to the Co-Venture Agreement with TEC to (i) confirm the minimum royalty deficiency benefit due for the royalty
period ended May 31, 2018; (ii) establish payment terms for the minimum royalty deficiency benefit due, to include both cash and
promissory note; (iii) clarify the exclusivity provisions of the Agreement; and (iv) amend the minimum royalty calculations to
only TEC branded facilities.</t>
  </si>
  <si>
    <t>Related Party Transactions</t>
  </si>
  <si>
    <t>Related Party Transactions [Abstract]</t>
  </si>
  <si>
    <t xml:space="preserve">Note
7. Related Party Transactions During the three and nine months ended September
30, 2018 and 2017, respectively, the Company issued the following options to purchase shares of the Company’s common stock
to the Company’s CEO, COO, members of the Board of Directors and senior staff. All options expire within seven years of grant
date.
Three Months Ended September 30, Nine Months Ended September 30,
2018 2017 2018 2017
Number of stock options granted - 13,750 - 41,250
Weighted average purchase price $ - $ 3.76 $ - $ 4.42 During the three and nine months ended September
30, 2018 and 2017, respectively, the Company redeemed stock options from the CEO, COO and an Executive Vice President that had
previously been awarded. As a result, the Company recorded additional compensation expense as follows:
Three Months Ended September 30, Nine Months Ended September 30,
2018 2017 2018 2017
Number of stock options redeemed - 30,000 22,500 55,000
Redemption value $ - $ 97,300 $ 76,900 $ 182,550
Amount previously expensed (2011) - (32,000 ) (32,000) (67,000 )
Additional compensation expense $ - $ 65,300 $ 44,900 $ 115,550 During the three and nine months ended September
30, 2018 and 2017, respectively, the CEO exercised stock options that had previously been awarded. As a result, the Company recorded
additional equity as follows:
Three Months Ended September 30, Nine Months Ended September 30,
2018 2017 2018 2017
Number of stock options exercised - - 7,500 -
Exercise price per share - - $ 1.40 -
Exercise value $ - $ - $ 10,500 $ - </t>
  </si>
  <si>
    <t>Commitments and Contingencies</t>
  </si>
  <si>
    <t>Commitments and Contingencies Disclosure [Abstract]</t>
  </si>
  <si>
    <t>Note
8. Commitments and Contingencies The Company currently leases its machine shop
building located at 2169 East Fifth St., Tempe, Arizona 85284. The current lease obligation expires in November, 2018. The Company
plans to relocate its machine shop from the Fifth St. location to the same complex that its corporate office is located. On May
18, 2018, the Company executed a lease amendment for its existing corporate office space located at 7970 South Kyrene Road, Tempe,
Arizona 85284, to extend its lease obligation from September 2019 to September 2023. Under the terms of the lease amendment, the
Company also leased a new machine shop building located at 7910 South Kyrene Road, Tempe, Arizona 85284 to become effective upon
completion of leasehold improvements on or after October 1, 2018 with a lease obligation to September 2023. Future minimum lease payments as
of September 30, 2018 under non-cancelable operating leases are as follows:
Building Lease Schedule
2018 $ 84,967
2019 345,331
2020 362,703
2021 373,525
2022 384,776
2023 295,091
Total $ 1,846,393 The Company has a deferred rent liability of
$34,352 and $75,444 as of September 30, 2018 and December 31, 2017, respectively, relative to the increasing future minimum lease
payments. Rent expense, including pro-rata share of common area charges was $120,655 and $117,068 for the three months ended September
30, 2018 and 2017, respectively. Rent expense, including pro-rate share of common are charges was $356,513 and $352,899 for the
nine months ended September 30, 2018 and 2017, respectively. General or Threatened Litigation From time to time, the Company is notified
of threatened litigation or that a claim is being made against it. The Company evaluates contingencies on an on-going basis and
has established loss provisions for matters in which losses are probable and the amount of loss can be reasonably estimated. As of September 30, 2018, the Company has
initiated a declaratory judgment action in the Superior Court of the State of Arizona</t>
  </si>
  <si>
    <t>Stockholders' Equity</t>
  </si>
  <si>
    <t>Equity [Abstract]</t>
  </si>
  <si>
    <t>Note
9. Stockholders’ Equity Stock Options The Company previously issued non-qualified
incentive stock options to key employees, officers and directors under a Stock Option Compensation plan approved by the Board of
Directors in 2009. The plan remains in effect for ten (10) years from the Effective Date or unless terminated earlier by the Company.
Terms of the option grants are at the discretion of the Board of Directors but historically have been seven years. See Note 7. Related Party Transactions for
discussion of the issuance of stock options for shares of the Company’s common stock during the three and nine months ended
September 30, 2018 and 2017. 2017 Equity Incentive Plan On August 23, 2017 and October 6, 2017, respectively,
the board of directors and shareholders approved the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shares of our common stock
was initially authorized and reserved for issuance under the Equity Plan. This reserve will automatically increase on January 1,
2018 and each subsequent anniversary through 2027, by an amount equal to the smaller of (a) 3% of the number of shares of common
stock issued and outstanding on the immediately preceding December 31, or (b) an amount determined by the board. On January 1,
2018, the amount authorized and reserved increased to 1,424,630 shares.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To date, there have been no awards granted under this
plan. The assumptions used in the Black-Scholes-Merton
model for the periods ended September 30, 2018 and 2017, and the resulting estimates of weighted-average fair value per share of
options granted during those periods, are as follows:
Three Months Ended September 30, Nine Months Ended September 30,
2018 2017 2018 2017
Volatility - 96% to 98% - 96% to 101%
Risk-free interest rate - 1-2% - 1-2%
Expected term - 7 years - 7 years The following table summarizes all compensation
plan stock options for the three and nine months ended September 30:
Three Months Ended September 30,
2018 2017
Number of Weighted Number of Weighted
Stock Options Exercise Price Stock Options Exercise Price
Options outstanding, beginning of period 496,667 $ 1.82 560,417 $ 1.68
Granted - - 13,750 3.76
Redeemed - - (30,000 ) 1.20
Exercised - - - -
Expired / terminated - - - -
Options outstanding, end of period 496,667 $ 1.82 544,167 $ 1.76
Options exercisable, end of period 496,009 $ 1.81 534,167 $ 1.78
Nine Months Ended September 30,
2018 2017
Number of Weighted Number of Weighted
Stock Options Exercise Price Stock Options Exercise Price
Options outstanding, beginning of period 531,667 $ 1.80 557,917 $ 1.60
Granted - - 41,250 4.42
Redeemed (22,500 ) 1.70 (55,000 ) 1.22
Exercised (7,500 ) 1.40 - -
Expired / terminated (5,000 ) 1.40 - -
Options outstanding, end of period 496,667 $ 1.81 544,167 $ 1.85
Options exercisable, end of period 496,009 $ 1.81 534,167 $ 1.87 Stock compensation expense related to vesting
and granting of stock options was $1,796 and $42,376 for the three months ended September 30, 2018 and 2017, respectively. Stock
compensation expense was $6,656 and $160,351 for the nine months ended September 30, 2018 and 2017, respectively. There are 658
non-vested stock options and unrecognized stock-based compensation expense of $5,264 as of September 30, 2018 that will be fully
vested and expensed by October 2018.</t>
  </si>
  <si>
    <t>Subsequent Events</t>
  </si>
  <si>
    <t>Subsequent Events [Abstract]</t>
  </si>
  <si>
    <t>Note
10. SUBSEQUENT EVENTS On October 23, 2018, the Company executed a
lease addendum for the 2169 E. Fifth Street location to extend the lease term for two (2) additional months to January 31, 2019,
with all other lease terms remaining the same. See Note 8. Commitments and Contingencies. On October 29, 2018, the Company redeemed
from an employee 10,000 previously awarded expiring stock options for cash total $29,500, of which $14,000 had previously been
expensed in 2011, with the balance of $15,500 being recognized as additional compensation cost in October 2018. See Note 9. Stockholder’s
Equity.</t>
  </si>
  <si>
    <t>Organization, Business Operations and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Certain information and note disclosures normally included in complete annual financial statements
prepared in accordance with GAAP have been condensed or omitted. However, the Company believes that the disclosures included in
these unaudited condensed financial statements are adequate to make the information presented not misleading. In the opinion of
management, the accompanying unaudited condensed financial statements reflect all adjustments, which include normal recurring
adjustments, considered necessary for a fair presentation of such interim results. The results for the three and nine months ended
September 30, 2018 are not necessarily indicative of the results for any subsequent period. These unaudited condensed financial
statements should be read in conjunction with the audited financial statements and notes for the year ended December 31, 2017
included in the Company’s Annual Report on Form 10-K for the year ended December 31, 2017, as filed with the Securities
and Exchange Commission (the “SEC”) on March 30, 2018.</t>
  </si>
  <si>
    <t>Use of Estimates</t>
  </si>
  <si>
    <t>Use of Estimates The preparation of financial statements in
conformity with GAAP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accounting estimates in these financial statements
include valuation assumptions for share-based payments, the allowance for doubtful accounts receivable and notes receivable, reserves
of obsolete and slow-moving inventory, the accrual for warranty reserves, the carrying value of long-lived assets, the income
tax valuation allowance and the carrying value of cost basis investments.</t>
  </si>
  <si>
    <t>Reclassifications</t>
  </si>
  <si>
    <t>Reclassifications Certain reclassifications have been made to
the 2017 financial statements to conform to the 2018 financial statement presentation. These reclassifications had no effect on
net earnings or cash flows as previously reported.</t>
  </si>
  <si>
    <t>Significant Accounting Policies</t>
  </si>
  <si>
    <t>Significant Accounting Policies Aside from the adoption of the Financial Accounting
Standards Board’s (“FASB”) Accounting Standards Codification (“ASC”) Topic 606, “Revenue from
Contracts with Customers,” as described below, there have been no other material changes to the significant accounting policies
or recent accounting pronouncements previously disclosed in the annual financial statements in the Company’s Form 10-K for
the fiscal year ended December 31, 2017.</t>
  </si>
  <si>
    <t>Revenue Recognition</t>
  </si>
  <si>
    <t>Revenue Recognition The Company records revenue from contracts
with customers in accordance with ASC Topic 606, “Revenue from Contracts with Customer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simulator and accessories sales, training and installation, the sale of customizable software and the sale of
extended warranties. Sales discounts and bad debt allowance are presented in the financial statements as reductions in determining
net revenues. Credit sales are recorded as current assets. Prepaid deposits received at the time of sale and extended warranties
purchased are recorded as current liabilities until earned. The following briefly summarizes the nature of our performance obligations
and revenue recognition:
Performance Obligation Method of Recognition
Simulator and accessories Upon transfer of control
Installation and training Upon completion or over period of services being rendered
Extended service-type warranty Deferred and recognized over life of extended warranty
Customized software Upon transfer of control</t>
  </si>
  <si>
    <t>Disaggregation of Revenue</t>
  </si>
  <si>
    <t xml:space="preserve">Disaggregation of Revenue Under ASC 606, disaggregated revenue from contracts
with customers depicts the nature, amount, timing, and uncertainty of revenue and cash flows affected by economic factors. The
Company has evaluated revenues, contract assets and liabilities associated with the revenue recognized and the following table
illustrates the disaggregation disclosure by customer’s location and performance obligation.
Three Months Ended September 30,
2018 2017
Domestic International Total Domestic International Total
Simulators and accessories $ 2,836,375 $ 14,352 $ 2,850,727 $ 2,363,067 $ 1,418,263 $ 3,781,330
Warranties 462,182 33,141 495,323 1,189,378 (648,319 ) 541,059
Customized software 55,000 - 55,000 313,113 92,400 405,513
Installation and training 102,818 - 102,818 (93,238 ) 10,929 (82,309 )
Licensing and royalties 42,718 - 42,718 40,852 - 40,852
Total Revenue $ 3,499,093 $ 47,493 $ 3,546,586 $ 3,813,172 $ 873,273 $ 4,686,445
Nine Months Ended September 30,
2018 2017
Domestic International Total Domestic International Total
Simulators and accessories $ 10,697,520 $ 1,959,217 $ 12,656,737 $ 9,240,301 $ 2,382,883 $ 11,623,184
Warranties 1,370,318 148,226 1,518,544 1,189,378 179,422 1,368,800
Customized software 456,673 11,940 468,613 467,713 200,160 667,873
Installation and training 250,988 82,515 333,503 273,093 (30,735 ) 242,358
Licensing and royalties 518,300 - 518,300 245,082 - 245,082
Total Revenue $ 13,293,799 $ 2,201,898 $ 15,495,697 $ 11,415,567 $ 2,731,730 $ 14,147,297 </t>
  </si>
  <si>
    <t>Adoption of New Accounting Standards</t>
  </si>
  <si>
    <t>Adoption of New Accounting Standards Between May 2014 and December 2016, the FASB
issued several Accounting Standards Updates (each, an “ASU” and collectively, “ASUs”) on Revenue from Contracts
with Customers (Topic 606). These ASUs supersede nearly all existing revenue recognition guidance under current GAAP and requires
an entity to recognize revenues when promised goods or services are transferred to customers in an amount that reflects the consideration
to which an entity expects to be entitled for those goods or services. The standards are effective for annual periods beginning
after December 15, 2017, and interim periods therein, and permit the use of either the full retrospective or modified retrospective
transition method. This standard was adopted on January 1, 2018 and the Company elected to use the modified retrospective transition
method which requires application of ASU 2014-09 to uncompleted contracts at the date of adoption. The adoption of the ASUs under
2014-09 did not have a material impact on the financial statements. In January 2016, the FASB issued ASU 2016-01,
“Financial Instruments - 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tandard was adopted on January 1, 2018, including all interim reporting periods
within the fiscal year. The Company wrote-down its investment in That’s Eatertainment Corp. (“TEC”), f/k/a Modern
Round Entertainment Corp. (“MREC”), a related party, to fair value in 2017. The Company believes the adoption of ASU
2016-01 did not have a material impact on its financial statements. Upon adoption, the Company has elected to utilize the cost
minus impairment approach as the investment in TEC does not have a readily determinable fair value as of the reporting date. See
Note 6. Collaboration Agreement. In November 2016, the FASB issued ASU No. 2016-18,
“Statement of Cash Flows (Topic 230): Restricted Cash (a consensus of the FASB Emerging Issues Task Force),” to provide
guidance on the presentation of restricted cash or restricted cash equivalents in the statement of cash flows. The amendments should
be applied using a retrospective transition method, and are effective for fiscal years beginning after December 15, 2017, including
interim periods within those fiscal years. The adoption of 2016-18 did not have a material impact on the financial statement presentation. In February 2017, the FASB issued ASU No. 2017-05,
“Other Income—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adoption of 2017-05 did not have a material impact on the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 15, 2017 and should be applied prospectively to an award
modified on or after the adoption date. The adoption of 2017-09 did not have a material impact on the financial statements.</t>
  </si>
  <si>
    <t>Recent Accounting Pronouncements</t>
  </si>
  <si>
    <t>Recent Accounting Pronouncements In February 2016, the FASB issued ASU No. 2016-02
– “Leases (Topic 842),” which requires lessees to put most leases on their balance sheets by recognizing lease
assets and lease liabilities for those leases classified as operating leases under previous guidance. This ASU will be effective
for the Company on January 1, 2019, with early adoption permitted. While the Company is evaluating the impact, adoption of ASU
2016-02 is expected to have a significant impact on the Company’s Condensed Balance Sheet with no material impact to its
Condensed Statement of Operations. In July 2017, the FASB issued ASU No. 2017-11
– “Earnings Per Share (Topic 260); Distinguishing Liabilities from Equity (Topic 480); Derivatives and Hedging (Topic
815) Part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is
ASU is effective for public companies for the annual reporting periods beginning after December 15, 2018, and interim periods within
those annual periods, with early adoption permitted. The Company does not expect 2017-11 to have a material impact on the financial
statements. In June 2018, the FASB issued ASU No. 2018-07,
“Compensation–Stock Compensation (Topic 718): Improvements to Nonemployee Share-Based Payment Accounting” to
simplify the accounting for nonemployee share-based payment transactions resulting from expanding the scope of Topic 718, Compensation-Stock
Compensation,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 with Customers. The amendments are effective for public business entities for fiscal years beginning after December
15, 2018, including interim periods within that fiscal year, with early adoption permitted. The Company does not expect 2018-07
to have a material impact on the financial statements. In July 2018, the FASB issued ASU No. 2018-11,
“Leases (Topic 842): Targeted Improvements,” which provides another transition method in addition to the existing
transition method by allowing entities to initially apply the new leases standard at the adoption date (such as January 1, 2019,
for calendar-year-end public business entities) and recognize a cumulative-effect adjustment to the opening balance of retained
earnings in the period of adoption consistent with preparers’ requests. This additional transition method changes only “when”
an entity is required to initially apply the transition requirements of the new lease standard; it does not change “how”
those requirements apply. For entities that have not adopted Topic 842 before the issuance of this ASU, the effective date and
transition requirements for the amendments are the same as the effective date and transition requirements in ASU 2016-02. The
Company does not expect 2018-11 to have a material impact on the financial statements.</t>
  </si>
  <si>
    <t>Organization, Business Operations and Significant Accounting Policies (Tables)</t>
  </si>
  <si>
    <t>Schedule of Disaggregation of Revenues</t>
  </si>
  <si>
    <t xml:space="preserve">Under ASC 606, disaggregated revenue from contracts
with customers depicts the nature, amount, timing, and uncertainty of revenue and cash flows affected by economic factors. The
Company has evaluated revenues, contract assets and liabilities associated with the revenue recognized and the following table
illustrates the disaggregation disclosure by customer’s location and performance obligation.
Three Months Ended September 30,
2018 2017
Domestic International Total Domestic International Total
Simulators and accessories $ 2,836,375 $ 14,352 $ 2,850,727 $ 2,363,067 $ 1,418,263 $ 3,781,330
Warranties 462,182 33,141 495,323 1,189,378 (648,319 ) 541,059
Customized software 55,000 - 55,000 313,113 92,400 405,513
Installation and training 102,818 - 102,818 (93,238 ) 10,929 (82,309 )
Licensing and royalties 42,718 - 42,718 40,852 - 40,852
Total Revenue $ 3,499,093 $ 47,493 $ 3,546,586 $ 3,813,172 $ 873,273 $ 4,686,445
Nine Months Ended September 30,
2018 2017
Domestic International Total Domestic International Total
Simulators and accessories $ 10,697,520 $ 1,959,217 $ 12,656,737 $ 9,240,301 $ 2,382,883 $ 11,623,184
Warranties 1,370,318 148,226 1,518,544 1,189,378 179,422 1,368,800
Customized software 456,673 11,940 468,613 467,713 200,160 667,873
Installation and training 250,988 82,515 333,503 273,093 (30,735 ) 242,358
Licensing and royalties 518,300 - 518,300 245,082 - 245,082
Total Revenue $ 13,293,799 $ 2,201,898 $ 15,495,697 $ 11,415,567 $ 2,731,730 $ 14,147,297 </t>
  </si>
  <si>
    <t>Inventory (Tables)</t>
  </si>
  <si>
    <t>Schedule of Inventory, Net</t>
  </si>
  <si>
    <t xml:space="preserve">Inventory, net consisted of the following as of:
September 30, 2018 December 31, 2017
Raw materials $ 1,973,078 $ 1,825,469
Reserve (105,031 ) (105,031 )
Inventory, net $ 1,868,047 $ 1,720,438 </t>
  </si>
  <si>
    <t>Property and Equipment (Tables)</t>
  </si>
  <si>
    <t>Schedule of Property and Equipment, Net</t>
  </si>
  <si>
    <t xml:space="preserve">Property and equipment, net consisted of the following as of:
September 30, 2018 December 31, 2017
Computer equipment $ 1,054,004 $ 861,925
Furniture and office equipment 207,921 202,867
Machinery and equipment 1,021,188 925,494
Leasehold improvements 324,313 324,313
Total property and equipment 2,607,426 2,314,599
Less: Accumulated depreciation (1,855,278 ) (1,637,326 )
Property and equipment, net $ 752,148 $ 677,273 </t>
  </si>
  <si>
    <t>Accrued Expenses (Tables)</t>
  </si>
  <si>
    <t>Schedule of Accrued Compensation and Related Costs</t>
  </si>
  <si>
    <t xml:space="preserve">Accrued compensation and related costs consisted
of the following as of:
September 30, 2018 December 31, 2017
Salaries and wages payable $ 316,957 $ 115,481
401(k) contributions payable 13,520 30,532
Accrued paid time off (PTO) 257,623 257,751
Profit sharing payable 458,574 189,727
Total accrued compensation and related costs $ 1,046,674 $ 593,491 </t>
  </si>
  <si>
    <t>Schedule of Accrued Expenses and Other Current Liabilities</t>
  </si>
  <si>
    <t xml:space="preserve">Accrued expenses and other current liabilities
consisted of the following as of:
September 30, 2018 December 31, 2017
Manufacturer’s warranties $ 390,488 $ 135,000
Loss contingencies 40,000 -
Taxes payable 222,784 108,573
Total accrued expenses and other current liabilities $ 653,272 $ 243,573 </t>
  </si>
  <si>
    <t>Related Party Transactions (Tables)</t>
  </si>
  <si>
    <t>Schedule of Stock Option Activity</t>
  </si>
  <si>
    <t xml:space="preserve">The following table summarizes all compensation
plan stock options for the three and nine months ended September 30:
Three Months Ended September 30,
2018 2017
Number of Weighted Number of Weighted
Stock Options Exercise Price Stock Options Exercise Price
Options outstanding, beginning of period 496,667 $ 1.82 560,417 $ 1.68
Granted - - 13,750 3.76
Redeemed - - (30,000 ) 1.20
Exercised - - - -
Expired / terminated - - - -
Options outstanding, end of period 496,667 $ 1.82 544,167 $ 1.76
Options exercisable, end of period 496,009 $ 1.81 534,167 $ 1.78
Nine Months Ended September 30,
2018 2017
Number of Weighted Number of Weighted
Stock Options Exercise Price Stock Options Exercise Price
Options outstanding, beginning of period 531,667 $ 1.80 557,917 $ 1.60
Granted - - 41,250 4.42
Redeemed (22,500 ) 1.70 (55,000 ) 1.22
Exercised (7,500 ) 1.40 - -
Expired / terminated (5,000 ) 1.40 - -
Options outstanding, end of period 496,667 $ 1.81 544,167 $ 1.85
Options exercisable, end of period 496,009 $ 1.81 534,167 $ 1.87 </t>
  </si>
  <si>
    <t>CEO, COO and Members of Board of Directors[Member]</t>
  </si>
  <si>
    <t>Schedule of Stock Options Granted</t>
  </si>
  <si>
    <t xml:space="preserve">During the three and nine months ended September
30, 2018 and 2017, respectively, the Company issued the following options to purchase shares of the Company’s common stock
to the Company’s CEO, COO, members of the Board of Directors and senior staff. All options expire within seven years of grant
date.
Three Months Ended September 30, Nine Months Ended September 30,
2018 2017 2018 2017
Number of stock options granted - 13,750 - 41,250
Weighted average purchase price $ - $ 3.76 $ - $ 4.42 </t>
  </si>
  <si>
    <t>CEO, COO and Executive Vice President [Member]</t>
  </si>
  <si>
    <t>Schedule of Additional Compensation Expense</t>
  </si>
  <si>
    <t xml:space="preserve">During the three and nine months ended September
30, 2018 and 2017, respectively, the Company redeemed stock options from the CEO, COO and an Executive Vice President that had
previously been awarded. As a result, the Company recorded additional compensation expense as follows:
Three Months Ended September 30, Nine Months Ended September 30,
2018 2017 2018 2017
Number of stock options redeemed - 30,000 22,500 55,000
Redemption value $ - $ 97,300 $ 76,900 $ 182,550
Amount previously expensed (2011) - (32,000 ) (32,000) (67,000 )
Additional compensation expense $ - $ 65,300 $ 44,900 $ 115,550 </t>
  </si>
  <si>
    <t>CEO Exercised Stock Options [Member]</t>
  </si>
  <si>
    <t xml:space="preserve">During the three and nine months ended September
30, 2018 and 2017, respectively, the CEO exercised stock options that had previously been awarded. As a result, the Company recorded
additional equity as follows:
Three Months Ended September 30, Nine Months Ended September 30,
2018 2017 2018 2017
Number of stock options exercised - - 7,500 -
Exercise price per share - - $ 1.40 -
Exercise value $ - $ - $ 10,500 $ - </t>
  </si>
  <si>
    <t>Commitments and Contingencies (Tables)</t>
  </si>
  <si>
    <t>Schedule of Future Minimum Lease Payments Under Non-cancelable Operating Leases</t>
  </si>
  <si>
    <t xml:space="preserve">Future minimum lease payments as
of September 30, 2018 under non-cancelable operating leases are as follows:
Building Lease Schedule
2018 $ 84,967
2019 345,331
2020 362,703
2021 373,525
2022 384,776
2023 295,091
Total $ 1,846,393 </t>
  </si>
  <si>
    <t>Stockholders' Equity (Tables)</t>
  </si>
  <si>
    <t>Schedule of Estimates of Weighted Average Fair Value</t>
  </si>
  <si>
    <t xml:space="preserve">The assumptions used in the Black-Scholes-Merton
model for the periods ended September 30, 2018 and 2017, and the resulting estimates of weighted-average fair value per share of
options granted during those periods, are as follows:
Three Months Ended September 30, Nine Months Ended September 30,
2018 2017 2018 2017
Volatility - 96% to 98% - 96% to 101%
Risk-free interest rate - 1-2% - 1-2%
Expected term - 7 years - 7 years </t>
  </si>
  <si>
    <t>Schedule of Stock Options Activity</t>
  </si>
  <si>
    <t>Organization, Business Operations and Significant Accounting Policies (Details Narrative)</t>
  </si>
  <si>
    <t>Feb. 12, 2018</t>
  </si>
  <si>
    <t>Oct. 20, 2016</t>
  </si>
  <si>
    <t>Reverse stock split</t>
  </si>
  <si>
    <t xml:space="preserve">1 for 2 reverse stock split </t>
  </si>
  <si>
    <t xml:space="preserve">1 for 10 reverse stock split </t>
  </si>
  <si>
    <t>Organization, Business Operations and Significant Accounting Policies - Schedule of Disaggregation of Revenues (Details) - USD ($)</t>
  </si>
  <si>
    <t>Simulators and accessories</t>
  </si>
  <si>
    <t>Warranties</t>
  </si>
  <si>
    <t>Customized software</t>
  </si>
  <si>
    <t>Installation and training</t>
  </si>
  <si>
    <t>Licensing and royalties</t>
  </si>
  <si>
    <t>Total Revenue</t>
  </si>
  <si>
    <t>Domestic [Member]</t>
  </si>
  <si>
    <t>International [Member]</t>
  </si>
  <si>
    <t>Notes Receivable (Details Narrative) - USD ($)</t>
  </si>
  <si>
    <t>Mar. 23, 2018</t>
  </si>
  <si>
    <t>Conversion of past due trade receivable</t>
  </si>
  <si>
    <t>Interest rate</t>
  </si>
  <si>
    <t>10.00%</t>
  </si>
  <si>
    <t>Debt instrument principal and accrued interest</t>
  </si>
  <si>
    <t>Debt instrument accrued interest</t>
  </si>
  <si>
    <t>Notes receivable noncurrent</t>
  </si>
  <si>
    <t>TEC [Member]</t>
  </si>
  <si>
    <t>5.00%</t>
  </si>
  <si>
    <t>Convertible promissory notes</t>
  </si>
  <si>
    <t>Royalty payment, due date</t>
  </si>
  <si>
    <t>May 31,
		2018</t>
  </si>
  <si>
    <t>Debt, description</t>
  </si>
  <si>
    <t>The note bears interest at the rate of five percent (5%) per annum and contains a provision requiring remittance of not less than 20% of the net proceeds of any private or public offering of its securities in reduction of the Convertible Note. The note has a conversion right, at the sole discretion of the Company, to convert the outstanding balance of principal and accrued interest at any time for shares of common stock of TEC. Prior to the due date, the Company may elects to convert the Convertible Note for shares of common stock in TEC at a twenty-five percent (25%) discount to the price of shares sold to the public in a public offering in connection with a go-public transaction. The issuance of common stock upon conversion shall be made without charge to the Company. No fractional shares shall be issued upon conversion and in lieu of fractional shares, TEC will pay the Company the amount of any obligation that is not converted.</t>
  </si>
  <si>
    <t>Debt intrument, maturity date</t>
  </si>
  <si>
    <t>Aug. 1,
		2019</t>
  </si>
  <si>
    <t>Inventory - Schedule of Inventory (Details) - USD ($)</t>
  </si>
  <si>
    <t>Raw materials</t>
  </si>
  <si>
    <t>Reserve</t>
  </si>
  <si>
    <t>Property and Equipment (Details Narrative) - USD ($)</t>
  </si>
  <si>
    <t>Depreciation expense</t>
  </si>
  <si>
    <t>Property and Equipment - Schedule of Property and Equipment, Net (Details) - USD ($)</t>
  </si>
  <si>
    <t>Total property and equipment</t>
  </si>
  <si>
    <t>Less: Accumulated depreciation</t>
  </si>
  <si>
    <t>Computer Equipment [Member]</t>
  </si>
  <si>
    <t>Furniture and Office Equipment [Member]</t>
  </si>
  <si>
    <t>Machinery and Equipment [Member]</t>
  </si>
  <si>
    <t>Leasehold Improvements [Member]</t>
  </si>
  <si>
    <t>Accrued Expenses - Schedule of Accrued Compensation and Related Costs (Details) - USD ($)</t>
  </si>
  <si>
    <t>Salaries and wages payable</t>
  </si>
  <si>
    <t>401(k) contributions payable</t>
  </si>
  <si>
    <t>Accrued paid time off (PTO)</t>
  </si>
  <si>
    <t>Profit sharing payable</t>
  </si>
  <si>
    <t>Total accrued compensation and related costs</t>
  </si>
  <si>
    <t>Accrued Expenses - Schedule of Accrued Expenses and Other Current Liabilities (Details) - USD ($)</t>
  </si>
  <si>
    <t>Manufacturer’s warranties</t>
  </si>
  <si>
    <t>Loss contingencies</t>
  </si>
  <si>
    <t>Taxes payable</t>
  </si>
  <si>
    <t>Total accrued expenses and other current liabilities</t>
  </si>
  <si>
    <t>Collaboration Agreement (Details Narrative) - USD ($)</t>
  </si>
  <si>
    <t>Jun. 30, 2018</t>
  </si>
  <si>
    <t>Aug. 16, 2017</t>
  </si>
  <si>
    <t>Royalties/licensing fees</t>
  </si>
  <si>
    <t>Amendment To Co-Venture Agreement [Member]</t>
  </si>
  <si>
    <t>Royalty percentage</t>
  </si>
  <si>
    <t>Percentage of revenue paid for cost of equipment</t>
  </si>
  <si>
    <t>14.00%</t>
  </si>
  <si>
    <t>Co-Venture Agreement [Member]</t>
  </si>
  <si>
    <t>Co-Venture Agreement [Member] | TEC [Member]</t>
  </si>
  <si>
    <t>Number of common stock held</t>
  </si>
  <si>
    <t>Issued and outstanding percentage</t>
  </si>
  <si>
    <t>8.40%</t>
  </si>
  <si>
    <t>Impairment loss</t>
  </si>
  <si>
    <t>Fair value, investment</t>
  </si>
  <si>
    <t>Number of warrants to purchase shares of common stock</t>
  </si>
  <si>
    <t>Warrant exercise price per share</t>
  </si>
  <si>
    <t>$ .41</t>
  </si>
  <si>
    <t>Related Party Transactions - Schedule of Stock Options Granted (Details) - $ / shares</t>
  </si>
  <si>
    <t>Number of stock options granted</t>
  </si>
  <si>
    <t>Weighted average purchase price</t>
  </si>
  <si>
    <t>Related Party Transactions - Schedule of Additional Compensation Expense (Details) - CEO, COO and Executive Vice President [Member] - USD ($)</t>
  </si>
  <si>
    <t>Number of stock options redeemed</t>
  </si>
  <si>
    <t>Redemption value</t>
  </si>
  <si>
    <t>Amount previously expensed (2011)</t>
  </si>
  <si>
    <t>Additional compensation expense</t>
  </si>
  <si>
    <t>Related Party Transactions - Schedule of Stock Option Activity (Details) - USD ($)</t>
  </si>
  <si>
    <t>Number of stock options exercised</t>
  </si>
  <si>
    <t>Exercise price per share</t>
  </si>
  <si>
    <t>Exercise value</t>
  </si>
  <si>
    <t>Commitments and Contingencies (Details Narrative) - USD ($)</t>
  </si>
  <si>
    <t>Rent expense</t>
  </si>
  <si>
    <t>Estimated loss contingency</t>
  </si>
  <si>
    <t>Commitments and Contingencies - Schedule of Future Minimum Lease Payments Under Non-cancelable Operating Leases (Details)</t>
  </si>
  <si>
    <t>Sep. 30, 2018USD ($)</t>
  </si>
  <si>
    <t>Stockholders' Equity (Details Narrative) - USD ($)</t>
  </si>
  <si>
    <t>Jan. 02, 2018</t>
  </si>
  <si>
    <t>Stock compensation expense</t>
  </si>
  <si>
    <t>Number of nonvested stock options issued</t>
  </si>
  <si>
    <t>Unrecognized stock-based compensation expense</t>
  </si>
  <si>
    <t>Options vesting period description</t>
  </si>
  <si>
    <t>There are 658 non-vested stock options and unrecognized stock-based compensation expense of $5,264 as of September 30, 2018 that will be fully vested and expensed by October 2018.</t>
  </si>
  <si>
    <t>2017 Equity Incentive Plan [Member]</t>
  </si>
  <si>
    <t>Number of common stock capital shares reserved for future issuance</t>
  </si>
  <si>
    <t>Percentage of common stock shares issued and outstanding</t>
  </si>
  <si>
    <t>3.00%</t>
  </si>
  <si>
    <t>2017 Equity Incentive Plan [Member] | Maximum [Member]</t>
  </si>
  <si>
    <t>Stockholders' Equity - Schedule of Estimates of Weighted Average Fair Value (Details)</t>
  </si>
  <si>
    <t>Volatility rate minimum</t>
  </si>
  <si>
    <t>96.00%</t>
  </si>
  <si>
    <t>Volatility rate maximum</t>
  </si>
  <si>
    <t>98.00%</t>
  </si>
  <si>
    <t>101.00%</t>
  </si>
  <si>
    <t>Risk-free interest rate</t>
  </si>
  <si>
    <t>Expected term</t>
  </si>
  <si>
    <t>0 years</t>
  </si>
  <si>
    <t>7 years</t>
  </si>
  <si>
    <t>Minimum [Member]</t>
  </si>
  <si>
    <t>1.00%</t>
  </si>
  <si>
    <t>Maximum [Member]</t>
  </si>
  <si>
    <t>2.00%</t>
  </si>
  <si>
    <t>Stockholders' Equity - Schedule of Stock Options Activity (Details) - $ / shares</t>
  </si>
  <si>
    <t>Number of Stock Options outstanding, beginning of year</t>
  </si>
  <si>
    <t>Number of options, Granted</t>
  </si>
  <si>
    <t>Number of options, Redeemed</t>
  </si>
  <si>
    <t>Number of options, Exercised</t>
  </si>
  <si>
    <t>Number of options, Expired / terminated</t>
  </si>
  <si>
    <t>Number of options outstanding, end of year</t>
  </si>
  <si>
    <t>Number of options exercisable, end of year</t>
  </si>
  <si>
    <t>Weighted Exercise Price outstanding, beginning of year</t>
  </si>
  <si>
    <t>Weighted average exercise price, Granted</t>
  </si>
  <si>
    <t>Weighted average exercise price, Redeemed</t>
  </si>
  <si>
    <t>Weighted average exercise price, Exercised</t>
  </si>
  <si>
    <t>Weighted average exercise price, Expired / terminated</t>
  </si>
  <si>
    <t>Weighted average exercise price outstanding, end of year</t>
  </si>
  <si>
    <t>Weighted average exercise price exercisable, end of year</t>
  </si>
  <si>
    <t>Subsequent Events (Details Narrative) - Subsequent Event [Member] - Employee [Member] - Stock Option [Member] - USD ($)</t>
  </si>
  <si>
    <t>Oct. 29, 2018</t>
  </si>
  <si>
    <t>Oct. 31, 2018</t>
  </si>
  <si>
    <t>Number of stock redeemed</t>
  </si>
  <si>
    <t>Number of stock redeemed, value</t>
  </si>
  <si>
    <t>Stock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52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7911807</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3</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873980</v>
      </c>
      <c r="C3" s="7" t="n">
        <v>5080445</v>
      </c>
    </row>
    <row r="4" spans="1:3">
      <c r="A4" s="4" t="s">
        <v>32</v>
      </c>
      <c r="B4" s="5" t="n">
        <v>1871919</v>
      </c>
      <c r="C4" s="5" t="n">
        <v>1478135</v>
      </c>
    </row>
    <row r="5" spans="1:3">
      <c r="A5" s="4" t="s">
        <v>33</v>
      </c>
      <c r="B5" s="5" t="n">
        <v>507095</v>
      </c>
      <c r="C5" s="4" t="s">
        <v>34</v>
      </c>
    </row>
    <row r="6" spans="1:3">
      <c r="A6" s="4" t="s">
        <v>35</v>
      </c>
      <c r="B6" s="5" t="n">
        <v>1868047</v>
      </c>
      <c r="C6" s="5" t="n">
        <v>1720438</v>
      </c>
    </row>
    <row r="7" spans="1:3">
      <c r="A7" s="4" t="s">
        <v>36</v>
      </c>
      <c r="B7" s="5" t="n">
        <v>471005</v>
      </c>
      <c r="C7" s="5" t="n">
        <v>1222047</v>
      </c>
    </row>
    <row r="8" spans="1:3">
      <c r="A8" s="4" t="s">
        <v>37</v>
      </c>
      <c r="B8" s="5" t="n">
        <v>736329</v>
      </c>
      <c r="C8" s="5" t="n">
        <v>586439</v>
      </c>
    </row>
    <row r="9" spans="1:3">
      <c r="A9" s="4" t="s">
        <v>38</v>
      </c>
      <c r="B9" s="5" t="n">
        <v>13328375</v>
      </c>
      <c r="C9" s="5" t="n">
        <v>10087504</v>
      </c>
    </row>
    <row r="10" spans="1:3">
      <c r="A10" s="4" t="s">
        <v>39</v>
      </c>
      <c r="B10" s="5" t="n">
        <v>752148</v>
      </c>
      <c r="C10" s="5" t="n">
        <v>677273</v>
      </c>
    </row>
    <row r="11" spans="1:3">
      <c r="A11" s="4" t="s">
        <v>40</v>
      </c>
      <c r="B11" s="5" t="n">
        <v>171715</v>
      </c>
      <c r="C11" s="4" t="s">
        <v>34</v>
      </c>
    </row>
    <row r="12" spans="1:3">
      <c r="A12" s="4" t="s">
        <v>41</v>
      </c>
      <c r="B12" s="5" t="n">
        <v>1850000</v>
      </c>
      <c r="C12" s="5" t="n">
        <v>2710182</v>
      </c>
    </row>
    <row r="13" spans="1:3">
      <c r="A13" s="4" t="s">
        <v>42</v>
      </c>
      <c r="B13" s="5" t="n">
        <v>1240793</v>
      </c>
      <c r="C13" s="5" t="n">
        <v>1374933</v>
      </c>
    </row>
    <row r="14" spans="1:3">
      <c r="A14" s="4" t="s">
        <v>43</v>
      </c>
      <c r="B14" s="5" t="n">
        <v>17343031</v>
      </c>
      <c r="C14" s="5" t="n">
        <v>14849892</v>
      </c>
    </row>
    <row r="15" spans="1:3">
      <c r="A15" s="3" t="s">
        <v>44</v>
      </c>
    </row>
    <row r="16" spans="1:3">
      <c r="A16" s="4" t="s">
        <v>45</v>
      </c>
      <c r="B16" s="5" t="n">
        <v>449707</v>
      </c>
      <c r="C16" s="5" t="n">
        <v>535795</v>
      </c>
    </row>
    <row r="17" spans="1:3">
      <c r="A17" s="4" t="s">
        <v>46</v>
      </c>
      <c r="B17" s="5" t="n">
        <v>1046674</v>
      </c>
      <c r="C17" s="5" t="n">
        <v>593491</v>
      </c>
    </row>
    <row r="18" spans="1:3">
      <c r="A18" s="4" t="s">
        <v>47</v>
      </c>
      <c r="B18" s="5" t="n">
        <v>653272</v>
      </c>
      <c r="C18" s="5" t="n">
        <v>243573</v>
      </c>
    </row>
    <row r="19" spans="1:3">
      <c r="A19" s="4" t="s">
        <v>48</v>
      </c>
      <c r="B19" s="5" t="n">
        <v>11250</v>
      </c>
      <c r="C19" s="5" t="n">
        <v>11250</v>
      </c>
    </row>
    <row r="20" spans="1:3">
      <c r="A20" s="4" t="s">
        <v>49</v>
      </c>
      <c r="B20" s="5" t="n">
        <v>1900167</v>
      </c>
      <c r="C20" s="5" t="n">
        <v>2391905</v>
      </c>
    </row>
    <row r="21" spans="1:3">
      <c r="A21" s="4" t="s">
        <v>50</v>
      </c>
      <c r="B21" s="5" t="n">
        <v>4061070</v>
      </c>
      <c r="C21" s="5" t="n">
        <v>3776014</v>
      </c>
    </row>
    <row r="22" spans="1:3">
      <c r="A22" s="3" t="s">
        <v>51</v>
      </c>
    </row>
    <row r="23" spans="1:3">
      <c r="A23" s="4" t="s">
        <v>52</v>
      </c>
      <c r="B23" s="5" t="n">
        <v>788126</v>
      </c>
      <c r="C23" s="5" t="n">
        <v>601007</v>
      </c>
    </row>
    <row r="24" spans="1:3">
      <c r="A24" s="4" t="s">
        <v>53</v>
      </c>
      <c r="B24" s="5" t="n">
        <v>34352</v>
      </c>
      <c r="C24" s="5" t="n">
        <v>75444</v>
      </c>
    </row>
    <row r="25" spans="1:3">
      <c r="A25" s="4" t="s">
        <v>54</v>
      </c>
      <c r="B25" s="4" t="s">
        <v>34</v>
      </c>
      <c r="C25" s="5" t="n">
        <v>11250</v>
      </c>
    </row>
    <row r="26" spans="1:3">
      <c r="A26" s="4" t="s">
        <v>55</v>
      </c>
      <c r="B26" s="5" t="n">
        <v>822478</v>
      </c>
      <c r="C26" s="5" t="n">
        <v>687701</v>
      </c>
    </row>
    <row r="27" spans="1:3">
      <c r="A27" s="4" t="s">
        <v>56</v>
      </c>
      <c r="B27" s="5" t="n">
        <v>4883548</v>
      </c>
      <c r="C27" s="5" t="n">
        <v>4463715</v>
      </c>
    </row>
    <row r="28" spans="1:3">
      <c r="A28" s="4" t="s">
        <v>57</v>
      </c>
      <c r="B28" s="4" t="s">
        <v>34</v>
      </c>
      <c r="C28" s="4" t="s">
        <v>34</v>
      </c>
    </row>
    <row r="29" spans="1:3">
      <c r="A29" s="3" t="s">
        <v>58</v>
      </c>
    </row>
    <row r="30" spans="1:3">
      <c r="A30" s="4" t="s">
        <v>59</v>
      </c>
      <c r="B30" s="4" t="s">
        <v>34</v>
      </c>
      <c r="C30" s="4" t="s">
        <v>34</v>
      </c>
    </row>
    <row r="31" spans="1:3">
      <c r="A31" s="4" t="s">
        <v>60</v>
      </c>
      <c r="B31" s="5" t="n">
        <v>794</v>
      </c>
      <c r="C31" s="5" t="n">
        <v>793</v>
      </c>
    </row>
    <row r="32" spans="1:3">
      <c r="A32" s="4" t="s">
        <v>61</v>
      </c>
      <c r="B32" s="5" t="n">
        <v>-112109</v>
      </c>
      <c r="C32" s="5" t="n">
        <v>-112109</v>
      </c>
    </row>
    <row r="33" spans="1:3">
      <c r="A33" s="4" t="s">
        <v>62</v>
      </c>
      <c r="B33" s="5" t="n">
        <v>14939718</v>
      </c>
      <c r="C33" s="5" t="n">
        <v>14954563</v>
      </c>
    </row>
    <row r="34" spans="1:3">
      <c r="A34" s="4" t="s">
        <v>63</v>
      </c>
      <c r="B34" s="5" t="n">
        <v>-2368920</v>
      </c>
      <c r="C34" s="5" t="n">
        <v>-4457070</v>
      </c>
    </row>
    <row r="35" spans="1:3">
      <c r="A35" s="4" t="s">
        <v>64</v>
      </c>
      <c r="B35" s="5" t="n">
        <v>12459483</v>
      </c>
      <c r="C35" s="5" t="n">
        <v>10386177</v>
      </c>
    </row>
    <row r="36" spans="1:3">
      <c r="A36" s="4" t="s">
        <v>65</v>
      </c>
      <c r="B36" s="5" t="n">
        <v>17343031</v>
      </c>
      <c r="C36" s="5" t="n">
        <v>14849892</v>
      </c>
    </row>
    <row r="37" spans="1:3">
      <c r="A37" s="4" t="s">
        <v>66</v>
      </c>
    </row>
    <row r="38" spans="1:3">
      <c r="A38" s="3" t="s">
        <v>58</v>
      </c>
    </row>
    <row r="39" spans="1:3">
      <c r="A39" s="4" t="s">
        <v>60</v>
      </c>
      <c r="B39" s="4" t="s">
        <v>34</v>
      </c>
      <c r="C39" s="4" t="s">
        <v>34</v>
      </c>
    </row>
    <row r="40" spans="1:3">
      <c r="A40" s="4" t="s">
        <v>67</v>
      </c>
    </row>
    <row r="41" spans="1:3">
      <c r="A41" s="3" t="s">
        <v>58</v>
      </c>
    </row>
    <row r="42" spans="1:3">
      <c r="A42" s="4" t="s">
        <v>60</v>
      </c>
      <c r="B42" s="4" t="s">
        <v>34</v>
      </c>
      <c r="C42"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4" t="s">
        <v>212</v>
      </c>
      <c r="B3" s="4" t="s">
        <v>213</v>
      </c>
    </row>
    <row r="4" spans="1:2">
      <c r="A4" s="4" t="s">
        <v>214</v>
      </c>
    </row>
    <row r="5" spans="1:2">
      <c r="A5" s="4" t="s">
        <v>215</v>
      </c>
      <c r="B5" s="4" t="s">
        <v>216</v>
      </c>
    </row>
    <row r="6" spans="1:2">
      <c r="A6" s="4" t="s">
        <v>217</v>
      </c>
    </row>
    <row r="7" spans="1:2">
      <c r="A7" s="4" t="s">
        <v>218</v>
      </c>
      <c r="B7" s="4" t="s">
        <v>219</v>
      </c>
    </row>
    <row r="8" spans="1:2">
      <c r="A8" s="4" t="s">
        <v>220</v>
      </c>
    </row>
    <row r="9" spans="1:2">
      <c r="A9" s="4" t="s">
        <v>212</v>
      </c>
      <c r="B9"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9"/>
    <col customWidth="1" max="3" min="3" width="30"/>
  </cols>
  <sheetData>
    <row r="1" spans="1:3">
      <c r="A1" s="1" t="s">
        <v>229</v>
      </c>
      <c r="B1" s="2" t="s">
        <v>230</v>
      </c>
      <c r="C1" s="2" t="s">
        <v>231</v>
      </c>
    </row>
    <row r="2" spans="1:3">
      <c r="A2" s="3" t="s">
        <v>153</v>
      </c>
    </row>
    <row r="3" spans="1:3">
      <c r="A3" s="4" t="s">
        <v>232</v>
      </c>
      <c r="B3" s="4" t="s">
        <v>233</v>
      </c>
      <c r="C3" s="4" t="s">
        <v>2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9</v>
      </c>
      <c r="D1" s="2" t="s">
        <v>1</v>
      </c>
    </row>
    <row r="2" spans="1:5">
      <c r="B2" s="2" t="s">
        <v>2</v>
      </c>
      <c r="C2" s="2" t="s">
        <v>80</v>
      </c>
      <c r="D2" s="2" t="s">
        <v>2</v>
      </c>
      <c r="E2" s="2" t="s">
        <v>80</v>
      </c>
    </row>
    <row r="3" spans="1:5">
      <c r="A3" s="4" t="s">
        <v>236</v>
      </c>
      <c r="B3" s="7" t="n">
        <v>2850727</v>
      </c>
      <c r="C3" s="7" t="n">
        <v>3781330</v>
      </c>
      <c r="D3" s="7" t="n">
        <v>12656737</v>
      </c>
      <c r="E3" s="7" t="n">
        <v>11623184</v>
      </c>
    </row>
    <row r="4" spans="1:5">
      <c r="A4" s="4" t="s">
        <v>237</v>
      </c>
      <c r="B4" s="5" t="n">
        <v>495323</v>
      </c>
      <c r="C4" s="5" t="n">
        <v>541059</v>
      </c>
      <c r="D4" s="5" t="n">
        <v>1518544</v>
      </c>
      <c r="E4" s="5" t="n">
        <v>1368800</v>
      </c>
    </row>
    <row r="5" spans="1:5">
      <c r="A5" s="4" t="s">
        <v>238</v>
      </c>
      <c r="B5" s="5" t="n">
        <v>55000</v>
      </c>
      <c r="C5" s="5" t="n">
        <v>405513</v>
      </c>
      <c r="D5" s="5" t="n">
        <v>468613</v>
      </c>
      <c r="E5" s="5" t="n">
        <v>667873</v>
      </c>
    </row>
    <row r="6" spans="1:5">
      <c r="A6" s="4" t="s">
        <v>239</v>
      </c>
      <c r="B6" s="5" t="n">
        <v>102818</v>
      </c>
      <c r="C6" s="5" t="n">
        <v>-82309</v>
      </c>
      <c r="D6" s="5" t="n">
        <v>333503</v>
      </c>
      <c r="E6" s="5" t="n">
        <v>242358</v>
      </c>
    </row>
    <row r="7" spans="1:5">
      <c r="A7" s="4" t="s">
        <v>240</v>
      </c>
      <c r="B7" s="5" t="n">
        <v>42718</v>
      </c>
      <c r="C7" s="5" t="n">
        <v>40852</v>
      </c>
      <c r="D7" s="5" t="n">
        <v>518300</v>
      </c>
      <c r="E7" s="5" t="n">
        <v>245082</v>
      </c>
    </row>
    <row r="8" spans="1:5">
      <c r="A8" s="4" t="s">
        <v>241</v>
      </c>
      <c r="B8" s="5" t="n">
        <v>3546586</v>
      </c>
      <c r="C8" s="5" t="n">
        <v>4686445</v>
      </c>
      <c r="D8" s="5" t="n">
        <v>15495697</v>
      </c>
      <c r="E8" s="5" t="n">
        <v>14147297</v>
      </c>
    </row>
    <row r="9" spans="1:5">
      <c r="A9" s="4" t="s">
        <v>242</v>
      </c>
    </row>
    <row r="10" spans="1:5">
      <c r="A10" s="4" t="s">
        <v>236</v>
      </c>
      <c r="B10" s="5" t="n">
        <v>2836375</v>
      </c>
      <c r="C10" s="5" t="n">
        <v>2363067</v>
      </c>
      <c r="D10" s="5" t="n">
        <v>10697520</v>
      </c>
      <c r="E10" s="5" t="n">
        <v>9240301</v>
      </c>
    </row>
    <row r="11" spans="1:5">
      <c r="A11" s="4" t="s">
        <v>237</v>
      </c>
      <c r="B11" s="5" t="n">
        <v>462182</v>
      </c>
      <c r="C11" s="5" t="n">
        <v>1189378</v>
      </c>
      <c r="D11" s="5" t="n">
        <v>1370318</v>
      </c>
      <c r="E11" s="5" t="n">
        <v>1189378</v>
      </c>
    </row>
    <row r="12" spans="1:5">
      <c r="A12" s="4" t="s">
        <v>238</v>
      </c>
      <c r="B12" s="5" t="n">
        <v>55000</v>
      </c>
      <c r="C12" s="5" t="n">
        <v>313113</v>
      </c>
      <c r="D12" s="5" t="n">
        <v>456673</v>
      </c>
      <c r="E12" s="5" t="n">
        <v>467713</v>
      </c>
    </row>
    <row r="13" spans="1:5">
      <c r="A13" s="4" t="s">
        <v>239</v>
      </c>
      <c r="B13" s="5" t="n">
        <v>102818</v>
      </c>
      <c r="C13" s="5" t="n">
        <v>-93238</v>
      </c>
      <c r="D13" s="5" t="n">
        <v>250988</v>
      </c>
      <c r="E13" s="5" t="n">
        <v>273093</v>
      </c>
    </row>
    <row r="14" spans="1:5">
      <c r="A14" s="4" t="s">
        <v>240</v>
      </c>
      <c r="B14" s="5" t="n">
        <v>42718</v>
      </c>
      <c r="C14" s="5" t="n">
        <v>40852</v>
      </c>
      <c r="D14" s="5" t="n">
        <v>518300</v>
      </c>
      <c r="E14" s="5" t="n">
        <v>245082</v>
      </c>
    </row>
    <row r="15" spans="1:5">
      <c r="A15" s="4" t="s">
        <v>241</v>
      </c>
      <c r="B15" s="5" t="n">
        <v>3499093</v>
      </c>
      <c r="C15" s="5" t="n">
        <v>3813172</v>
      </c>
      <c r="D15" s="5" t="n">
        <v>13293799</v>
      </c>
      <c r="E15" s="5" t="n">
        <v>11415567</v>
      </c>
    </row>
    <row r="16" spans="1:5">
      <c r="A16" s="4" t="s">
        <v>243</v>
      </c>
    </row>
    <row r="17" spans="1:5">
      <c r="A17" s="4" t="s">
        <v>236</v>
      </c>
      <c r="B17" s="5" t="n">
        <v>14352</v>
      </c>
      <c r="C17" s="5" t="n">
        <v>1418263</v>
      </c>
      <c r="D17" s="5" t="n">
        <v>1959217</v>
      </c>
      <c r="E17" s="5" t="n">
        <v>2382883</v>
      </c>
    </row>
    <row r="18" spans="1:5">
      <c r="A18" s="4" t="s">
        <v>237</v>
      </c>
      <c r="B18" s="5" t="n">
        <v>33141</v>
      </c>
      <c r="C18" s="5" t="n">
        <v>-648319</v>
      </c>
      <c r="D18" s="5" t="n">
        <v>148226</v>
      </c>
      <c r="E18" s="5" t="n">
        <v>179422</v>
      </c>
    </row>
    <row r="19" spans="1:5">
      <c r="A19" s="4" t="s">
        <v>238</v>
      </c>
      <c r="B19" s="4" t="s">
        <v>34</v>
      </c>
      <c r="C19" s="5" t="n">
        <v>92400</v>
      </c>
      <c r="D19" s="5" t="n">
        <v>11940</v>
      </c>
      <c r="E19" s="5" t="n">
        <v>200160</v>
      </c>
    </row>
    <row r="20" spans="1:5">
      <c r="A20" s="4" t="s">
        <v>239</v>
      </c>
      <c r="B20" s="4" t="s">
        <v>34</v>
      </c>
      <c r="C20" s="5" t="n">
        <v>10929</v>
      </c>
      <c r="D20" s="5" t="n">
        <v>82515</v>
      </c>
      <c r="E20" s="5" t="n">
        <v>-30735</v>
      </c>
    </row>
    <row r="21" spans="1:5">
      <c r="A21" s="4" t="s">
        <v>240</v>
      </c>
      <c r="B21" s="4" t="s">
        <v>34</v>
      </c>
      <c r="C21" s="4" t="s">
        <v>34</v>
      </c>
      <c r="D21" s="4" t="s">
        <v>34</v>
      </c>
      <c r="E21" s="4" t="s">
        <v>34</v>
      </c>
    </row>
    <row r="22" spans="1:5">
      <c r="A22" s="4" t="s">
        <v>241</v>
      </c>
      <c r="B22" s="7" t="n">
        <v>47493</v>
      </c>
      <c r="C22" s="7" t="n">
        <v>873273</v>
      </c>
      <c r="D22" s="7" t="n">
        <v>2201898</v>
      </c>
      <c r="E22" s="7" t="n">
        <v>27317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s>
  <sheetData>
    <row r="1" spans="1:4">
      <c r="A1" s="1" t="s">
        <v>244</v>
      </c>
      <c r="B1" s="2" t="s">
        <v>245</v>
      </c>
      <c r="C1" s="2" t="s">
        <v>2</v>
      </c>
      <c r="D1" s="2" t="s">
        <v>80</v>
      </c>
    </row>
    <row r="2" spans="1:4">
      <c r="A2" s="4" t="s">
        <v>246</v>
      </c>
      <c r="B2" s="7" t="n">
        <v>400906</v>
      </c>
      <c r="C2" s="7" t="n">
        <v>693044</v>
      </c>
      <c r="D2" s="4" t="s">
        <v>34</v>
      </c>
    </row>
    <row r="3" spans="1:4">
      <c r="A3" s="4" t="s">
        <v>247</v>
      </c>
      <c r="C3" s="4" t="s">
        <v>248</v>
      </c>
    </row>
    <row r="4" spans="1:4">
      <c r="A4" s="4" t="s">
        <v>249</v>
      </c>
      <c r="B4" s="7" t="n">
        <v>20000</v>
      </c>
      <c r="C4" s="7" t="n">
        <v>384237</v>
      </c>
    </row>
    <row r="5" spans="1:4">
      <c r="A5" s="4" t="s">
        <v>250</v>
      </c>
      <c r="C5" s="5" t="n">
        <v>212522</v>
      </c>
    </row>
    <row r="6" spans="1:4">
      <c r="A6" s="4" t="s">
        <v>251</v>
      </c>
      <c r="C6" s="7" t="n">
        <v>171715</v>
      </c>
    </row>
    <row r="7" spans="1:4">
      <c r="A7" s="4" t="s">
        <v>252</v>
      </c>
    </row>
    <row r="8" spans="1:4">
      <c r="A8" s="4" t="s">
        <v>247</v>
      </c>
      <c r="C8" s="4" t="s">
        <v>253</v>
      </c>
    </row>
    <row r="9" spans="1:4">
      <c r="A9" s="4" t="s">
        <v>249</v>
      </c>
      <c r="C9" s="7" t="n">
        <v>294573</v>
      </c>
    </row>
    <row r="10" spans="1:4">
      <c r="A10" s="4" t="s">
        <v>254</v>
      </c>
      <c r="C10" s="7" t="n">
        <v>292138</v>
      </c>
    </row>
    <row r="11" spans="1:4">
      <c r="A11" s="4" t="s">
        <v>255</v>
      </c>
      <c r="C11" s="4" t="s">
        <v>256</v>
      </c>
    </row>
    <row r="12" spans="1:4">
      <c r="A12" s="4" t="s">
        <v>257</v>
      </c>
      <c r="C12" s="4" t="s">
        <v>258</v>
      </c>
    </row>
    <row r="13" spans="1:4">
      <c r="A13" s="4" t="s">
        <v>259</v>
      </c>
      <c r="C13" s="4" t="s">
        <v>2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1</v>
      </c>
      <c r="B1" s="2" t="s">
        <v>2</v>
      </c>
      <c r="C1" s="2" t="s">
        <v>29</v>
      </c>
    </row>
    <row r="2" spans="1:3">
      <c r="A2" s="3" t="s">
        <v>158</v>
      </c>
    </row>
    <row r="3" spans="1:3">
      <c r="A3" s="4" t="s">
        <v>262</v>
      </c>
      <c r="B3" s="7" t="n">
        <v>1973078</v>
      </c>
      <c r="C3" s="7" t="n">
        <v>1825469</v>
      </c>
    </row>
    <row r="4" spans="1:3">
      <c r="A4" s="4" t="s">
        <v>263</v>
      </c>
      <c r="B4" s="5" t="n">
        <v>-105031</v>
      </c>
      <c r="C4" s="5" t="n">
        <v>-105031</v>
      </c>
    </row>
    <row r="5" spans="1:3">
      <c r="A5" s="4" t="s">
        <v>35</v>
      </c>
      <c r="B5" s="7" t="n">
        <v>1868047</v>
      </c>
      <c r="C5" s="7" t="n">
        <v>17204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4</v>
      </c>
      <c r="B1" s="2" t="s">
        <v>79</v>
      </c>
      <c r="D1" s="2" t="s">
        <v>1</v>
      </c>
    </row>
    <row r="2" spans="1:5">
      <c r="B2" s="2" t="s">
        <v>2</v>
      </c>
      <c r="C2" s="2" t="s">
        <v>80</v>
      </c>
      <c r="D2" s="2" t="s">
        <v>2</v>
      </c>
      <c r="E2" s="2" t="s">
        <v>80</v>
      </c>
    </row>
    <row r="3" spans="1:5">
      <c r="A3" s="3" t="s">
        <v>161</v>
      </c>
    </row>
    <row r="4" spans="1:5">
      <c r="A4" s="4" t="s">
        <v>265</v>
      </c>
      <c r="B4" s="7" t="n">
        <v>74746</v>
      </c>
      <c r="C4" s="7" t="n">
        <v>65570</v>
      </c>
      <c r="D4" s="7" t="n">
        <v>217952</v>
      </c>
      <c r="E4" s="7" t="n">
        <v>2045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29</v>
      </c>
    </row>
    <row r="2" spans="1:3">
      <c r="A2" s="4" t="s">
        <v>69</v>
      </c>
      <c r="B2" s="8" t="n">
        <v>0.0001</v>
      </c>
      <c r="C2" s="8" t="n">
        <v>0.0001</v>
      </c>
    </row>
    <row r="3" spans="1:3">
      <c r="A3" s="4" t="s">
        <v>70</v>
      </c>
      <c r="B3" s="5" t="n">
        <v>2500000</v>
      </c>
      <c r="C3" s="5" t="n">
        <v>2500000</v>
      </c>
    </row>
    <row r="4" spans="1:3">
      <c r="A4" s="4" t="s">
        <v>71</v>
      </c>
      <c r="B4" s="4" t="s">
        <v>34</v>
      </c>
      <c r="C4" s="4" t="s">
        <v>34</v>
      </c>
    </row>
    <row r="5" spans="1:3">
      <c r="A5" s="4" t="s">
        <v>72</v>
      </c>
      <c r="B5" s="4" t="s">
        <v>34</v>
      </c>
      <c r="C5" s="4" t="s">
        <v>34</v>
      </c>
    </row>
    <row r="6" spans="1:3">
      <c r="A6" s="4" t="s">
        <v>73</v>
      </c>
      <c r="B6" s="8" t="n">
        <v>0.0001</v>
      </c>
      <c r="C6" s="8" t="n">
        <v>0.0001</v>
      </c>
    </row>
    <row r="7" spans="1:3">
      <c r="A7" s="4" t="s">
        <v>74</v>
      </c>
      <c r="B7" s="5" t="n">
        <v>50000000</v>
      </c>
      <c r="C7" s="5" t="n">
        <v>50000000</v>
      </c>
    </row>
    <row r="8" spans="1:3">
      <c r="A8" s="4" t="s">
        <v>75</v>
      </c>
      <c r="B8" s="5" t="n">
        <v>7935274</v>
      </c>
      <c r="C8" s="5" t="n">
        <v>7927774</v>
      </c>
    </row>
    <row r="9" spans="1:3">
      <c r="A9" s="4" t="s">
        <v>76</v>
      </c>
      <c r="B9" s="5" t="n">
        <v>7911807</v>
      </c>
      <c r="C9" s="5" t="n">
        <v>7904307</v>
      </c>
    </row>
    <row r="10" spans="1:3">
      <c r="A10" s="4" t="s">
        <v>77</v>
      </c>
      <c r="B10" s="5" t="n">
        <v>23467</v>
      </c>
      <c r="C10" s="5" t="n">
        <v>23467</v>
      </c>
    </row>
    <row r="11" spans="1:3">
      <c r="A11" s="4" t="s">
        <v>66</v>
      </c>
    </row>
    <row r="12" spans="1:3">
      <c r="A12" s="4" t="s">
        <v>73</v>
      </c>
      <c r="B12" s="8" t="n">
        <v>0.0001</v>
      </c>
      <c r="C12" s="8" t="n">
        <v>0.0001</v>
      </c>
    </row>
    <row r="13" spans="1:3">
      <c r="A13" s="4" t="s">
        <v>74</v>
      </c>
      <c r="B13" s="5" t="n">
        <v>2500000</v>
      </c>
      <c r="C13" s="5" t="n">
        <v>2500000</v>
      </c>
    </row>
    <row r="14" spans="1:3">
      <c r="A14" s="4" t="s">
        <v>75</v>
      </c>
      <c r="B14" s="4" t="s">
        <v>34</v>
      </c>
      <c r="C14" s="4" t="s">
        <v>34</v>
      </c>
    </row>
    <row r="15" spans="1:3">
      <c r="A15" s="4" t="s">
        <v>76</v>
      </c>
      <c r="B15" s="4" t="s">
        <v>34</v>
      </c>
      <c r="C15" s="4" t="s">
        <v>34</v>
      </c>
    </row>
    <row r="16" spans="1:3">
      <c r="A16" s="4" t="s">
        <v>67</v>
      </c>
    </row>
    <row r="17" spans="1:3">
      <c r="A17" s="4" t="s">
        <v>73</v>
      </c>
      <c r="B17" s="8" t="n">
        <v>0.0001</v>
      </c>
      <c r="C17" s="8" t="n">
        <v>0.0001</v>
      </c>
    </row>
    <row r="18" spans="1:3">
      <c r="A18" s="4" t="s">
        <v>74</v>
      </c>
      <c r="B18" s="5" t="n">
        <v>7500000</v>
      </c>
      <c r="C18" s="5" t="n">
        <v>7500000</v>
      </c>
    </row>
    <row r="19" spans="1:3">
      <c r="A19" s="4" t="s">
        <v>75</v>
      </c>
      <c r="B19" s="4" t="s">
        <v>34</v>
      </c>
      <c r="C19" s="4" t="s">
        <v>34</v>
      </c>
    </row>
    <row r="20" spans="1:3">
      <c r="A20" s="4" t="s">
        <v>76</v>
      </c>
      <c r="B20" s="4" t="s">
        <v>34</v>
      </c>
      <c r="C20" s="4" t="s">
        <v>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9</v>
      </c>
    </row>
    <row r="2" spans="1:3">
      <c r="A2" s="4" t="s">
        <v>267</v>
      </c>
      <c r="B2" s="7" t="n">
        <v>2607426</v>
      </c>
      <c r="C2" s="7" t="n">
        <v>2314599</v>
      </c>
    </row>
    <row r="3" spans="1:3">
      <c r="A3" s="4" t="s">
        <v>268</v>
      </c>
      <c r="B3" s="5" t="n">
        <v>-1855278</v>
      </c>
      <c r="C3" s="5" t="n">
        <v>-1637326</v>
      </c>
    </row>
    <row r="4" spans="1:3">
      <c r="A4" s="4" t="s">
        <v>39</v>
      </c>
      <c r="B4" s="5" t="n">
        <v>752148</v>
      </c>
      <c r="C4" s="5" t="n">
        <v>677273</v>
      </c>
    </row>
    <row r="5" spans="1:3">
      <c r="A5" s="4" t="s">
        <v>269</v>
      </c>
    </row>
    <row r="6" spans="1:3">
      <c r="A6" s="4" t="s">
        <v>267</v>
      </c>
      <c r="B6" s="5" t="n">
        <v>1054004</v>
      </c>
      <c r="C6" s="5" t="n">
        <v>861925</v>
      </c>
    </row>
    <row r="7" spans="1:3">
      <c r="A7" s="4" t="s">
        <v>270</v>
      </c>
    </row>
    <row r="8" spans="1:3">
      <c r="A8" s="4" t="s">
        <v>267</v>
      </c>
      <c r="B8" s="5" t="n">
        <v>207921</v>
      </c>
      <c r="C8" s="5" t="n">
        <v>202867</v>
      </c>
    </row>
    <row r="9" spans="1:3">
      <c r="A9" s="4" t="s">
        <v>271</v>
      </c>
    </row>
    <row r="10" spans="1:3">
      <c r="A10" s="4" t="s">
        <v>267</v>
      </c>
      <c r="B10" s="5" t="n">
        <v>1021188</v>
      </c>
      <c r="C10" s="5" t="n">
        <v>925494</v>
      </c>
    </row>
    <row r="11" spans="1:3">
      <c r="A11" s="4" t="s">
        <v>272</v>
      </c>
    </row>
    <row r="12" spans="1:3">
      <c r="A12" s="4" t="s">
        <v>267</v>
      </c>
      <c r="B12" s="7" t="n">
        <v>324313</v>
      </c>
      <c r="C12" s="7" t="n">
        <v>3243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164</v>
      </c>
    </row>
    <row r="3" spans="1:3">
      <c r="A3" s="4" t="s">
        <v>274</v>
      </c>
      <c r="B3" s="7" t="n">
        <v>316957</v>
      </c>
      <c r="C3" s="7" t="n">
        <v>115481</v>
      </c>
    </row>
    <row r="4" spans="1:3">
      <c r="A4" s="4" t="s">
        <v>275</v>
      </c>
      <c r="B4" s="5" t="n">
        <v>13520</v>
      </c>
      <c r="C4" s="5" t="n">
        <v>30532</v>
      </c>
    </row>
    <row r="5" spans="1:3">
      <c r="A5" s="4" t="s">
        <v>276</v>
      </c>
      <c r="B5" s="5" t="n">
        <v>257623</v>
      </c>
      <c r="C5" s="5" t="n">
        <v>257751</v>
      </c>
    </row>
    <row r="6" spans="1:3">
      <c r="A6" s="4" t="s">
        <v>277</v>
      </c>
      <c r="B6" s="5" t="n">
        <v>458574</v>
      </c>
      <c r="C6" s="5" t="n">
        <v>189727</v>
      </c>
    </row>
    <row r="7" spans="1:3">
      <c r="A7" s="4" t="s">
        <v>278</v>
      </c>
      <c r="B7" s="7" t="n">
        <v>1046674</v>
      </c>
      <c r="C7" s="7" t="n">
        <v>5934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9</v>
      </c>
    </row>
    <row r="2" spans="1:3">
      <c r="A2" s="3" t="s">
        <v>164</v>
      </c>
    </row>
    <row r="3" spans="1:3">
      <c r="A3" s="4" t="s">
        <v>280</v>
      </c>
      <c r="B3" s="7" t="n">
        <v>390488</v>
      </c>
      <c r="C3" s="7" t="n">
        <v>135000</v>
      </c>
    </row>
    <row r="4" spans="1:3">
      <c r="A4" s="4" t="s">
        <v>281</v>
      </c>
      <c r="B4" s="5" t="n">
        <v>40000</v>
      </c>
      <c r="C4" s="4" t="s">
        <v>34</v>
      </c>
    </row>
    <row r="5" spans="1:3">
      <c r="A5" s="4" t="s">
        <v>282</v>
      </c>
      <c r="B5" s="5" t="n">
        <v>222784</v>
      </c>
      <c r="C5" s="5" t="n">
        <v>108573</v>
      </c>
    </row>
    <row r="6" spans="1:3">
      <c r="A6" s="4" t="s">
        <v>283</v>
      </c>
      <c r="B6" s="7" t="n">
        <v>653272</v>
      </c>
      <c r="C6" s="7" t="n">
        <v>2435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4</v>
      </c>
      <c r="B1" s="2" t="s">
        <v>285</v>
      </c>
      <c r="C1" s="2" t="s">
        <v>286</v>
      </c>
      <c r="D1" s="2" t="s">
        <v>2</v>
      </c>
      <c r="E1" s="2" t="s">
        <v>80</v>
      </c>
      <c r="F1" s="2" t="s">
        <v>2</v>
      </c>
      <c r="G1" s="2" t="s">
        <v>80</v>
      </c>
      <c r="H1" s="2" t="s">
        <v>29</v>
      </c>
    </row>
    <row r="2" spans="1:8">
      <c r="A2" s="4" t="s">
        <v>287</v>
      </c>
      <c r="D2" s="7" t="n">
        <v>3546586</v>
      </c>
      <c r="E2" s="7" t="n">
        <v>4686445</v>
      </c>
      <c r="F2" s="7" t="n">
        <v>15495697</v>
      </c>
      <c r="G2" s="7" t="n">
        <v>14147297</v>
      </c>
    </row>
    <row r="3" spans="1:8">
      <c r="A3" s="4" t="s">
        <v>288</v>
      </c>
    </row>
    <row r="4" spans="1:8">
      <c r="A4" s="4" t="s">
        <v>289</v>
      </c>
      <c r="C4" s="4" t="s">
        <v>248</v>
      </c>
    </row>
    <row r="5" spans="1:8">
      <c r="A5" s="4" t="s">
        <v>290</v>
      </c>
      <c r="C5" s="4" t="s">
        <v>291</v>
      </c>
    </row>
    <row r="6" spans="1:8">
      <c r="A6" s="4" t="s">
        <v>292</v>
      </c>
    </row>
    <row r="7" spans="1:8">
      <c r="A7" s="4" t="s">
        <v>287</v>
      </c>
      <c r="D7" s="5" t="n">
        <v>41038</v>
      </c>
      <c r="E7" s="7" t="n">
        <v>40852</v>
      </c>
      <c r="F7" s="5" t="n">
        <v>512545</v>
      </c>
      <c r="G7" s="7" t="n">
        <v>245082</v>
      </c>
    </row>
    <row r="8" spans="1:8">
      <c r="A8" s="4" t="s">
        <v>293</v>
      </c>
    </row>
    <row r="9" spans="1:8">
      <c r="A9" s="4" t="s">
        <v>294</v>
      </c>
      <c r="D9" s="7" t="n">
        <v>3353495</v>
      </c>
      <c r="F9" s="5" t="n">
        <v>3353495</v>
      </c>
    </row>
    <row r="10" spans="1:8">
      <c r="A10" s="4" t="s">
        <v>295</v>
      </c>
      <c r="D10" s="4" t="s">
        <v>296</v>
      </c>
    </row>
    <row r="11" spans="1:8">
      <c r="A11" s="4" t="s">
        <v>297</v>
      </c>
      <c r="B11" s="7" t="n">
        <v>134140</v>
      </c>
      <c r="F11" s="5" t="n">
        <v>134140</v>
      </c>
    </row>
    <row r="12" spans="1:8">
      <c r="A12" s="4" t="s">
        <v>298</v>
      </c>
      <c r="D12" s="7" t="n">
        <v>1240793</v>
      </c>
      <c r="F12" s="7" t="n">
        <v>1240793</v>
      </c>
      <c r="H12" s="7" t="n">
        <v>1374933</v>
      </c>
    </row>
    <row r="13" spans="1:8">
      <c r="A13" s="4" t="s">
        <v>299</v>
      </c>
      <c r="D13" s="5" t="n">
        <v>153459</v>
      </c>
      <c r="F13" s="5" t="n">
        <v>153459</v>
      </c>
    </row>
    <row r="14" spans="1:8">
      <c r="A14" s="4" t="s">
        <v>300</v>
      </c>
      <c r="D14" s="4" t="s">
        <v>301</v>
      </c>
      <c r="F14" s="4" t="s">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9</v>
      </c>
      <c r="D1" s="2" t="s">
        <v>1</v>
      </c>
    </row>
    <row r="2" spans="1:5">
      <c r="B2" s="2" t="s">
        <v>2</v>
      </c>
      <c r="C2" s="2" t="s">
        <v>80</v>
      </c>
      <c r="D2" s="2" t="s">
        <v>2</v>
      </c>
      <c r="E2" s="2" t="s">
        <v>80</v>
      </c>
    </row>
    <row r="3" spans="1:5">
      <c r="A3" s="4" t="s">
        <v>303</v>
      </c>
      <c r="B3" s="4" t="s">
        <v>34</v>
      </c>
      <c r="C3" s="5" t="n">
        <v>13750</v>
      </c>
      <c r="D3" s="4" t="s">
        <v>34</v>
      </c>
      <c r="E3" s="5" t="n">
        <v>41250</v>
      </c>
    </row>
    <row r="4" spans="1:5">
      <c r="A4" s="4" t="s">
        <v>304</v>
      </c>
      <c r="B4" s="4" t="s">
        <v>34</v>
      </c>
      <c r="C4" s="9" t="n">
        <v>3.76</v>
      </c>
      <c r="D4" s="4" t="s">
        <v>34</v>
      </c>
      <c r="E4" s="9" t="n">
        <v>4.42</v>
      </c>
    </row>
    <row r="5" spans="1:5">
      <c r="A5" s="4" t="s">
        <v>214</v>
      </c>
    </row>
    <row r="6" spans="1:5">
      <c r="A6" s="4" t="s">
        <v>303</v>
      </c>
      <c r="B6" s="4" t="s">
        <v>34</v>
      </c>
      <c r="C6" s="5" t="n">
        <v>13750</v>
      </c>
      <c r="D6" s="4" t="s">
        <v>34</v>
      </c>
      <c r="E6" s="5" t="n">
        <v>41250</v>
      </c>
    </row>
    <row r="7" spans="1:5">
      <c r="A7" s="4" t="s">
        <v>304</v>
      </c>
      <c r="B7" s="4" t="s">
        <v>34</v>
      </c>
      <c r="C7" s="9" t="n">
        <v>3.76</v>
      </c>
      <c r="D7" s="4" t="s">
        <v>34</v>
      </c>
      <c r="E7" s="9" t="n">
        <v>4.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9</v>
      </c>
      <c r="D1" s="2" t="s">
        <v>1</v>
      </c>
    </row>
    <row r="2" spans="1:5">
      <c r="B2" s="2" t="s">
        <v>2</v>
      </c>
      <c r="C2" s="2" t="s">
        <v>80</v>
      </c>
      <c r="D2" s="2" t="s">
        <v>2</v>
      </c>
      <c r="E2" s="2" t="s">
        <v>80</v>
      </c>
    </row>
    <row r="3" spans="1:5">
      <c r="A3" s="4" t="s">
        <v>306</v>
      </c>
      <c r="B3" s="4" t="s">
        <v>34</v>
      </c>
      <c r="C3" s="5" t="n">
        <v>30000</v>
      </c>
      <c r="D3" s="5" t="n">
        <v>22500</v>
      </c>
      <c r="E3" s="5" t="n">
        <v>55000</v>
      </c>
    </row>
    <row r="4" spans="1:5">
      <c r="A4" s="4" t="s">
        <v>307</v>
      </c>
      <c r="B4" s="4" t="s">
        <v>34</v>
      </c>
      <c r="C4" s="7" t="n">
        <v>97300</v>
      </c>
      <c r="D4" s="7" t="n">
        <v>76900</v>
      </c>
      <c r="E4" s="7" t="n">
        <v>182550</v>
      </c>
    </row>
    <row r="5" spans="1:5">
      <c r="A5" s="4" t="s">
        <v>308</v>
      </c>
      <c r="B5" s="4" t="s">
        <v>34</v>
      </c>
      <c r="C5" s="5" t="n">
        <v>-32000</v>
      </c>
      <c r="D5" s="5" t="n">
        <v>-32000</v>
      </c>
      <c r="E5" s="5" t="n">
        <v>-67000</v>
      </c>
    </row>
    <row r="6" spans="1:5">
      <c r="A6" s="4" t="s">
        <v>309</v>
      </c>
      <c r="B6" s="4" t="s">
        <v>34</v>
      </c>
      <c r="C6" s="7" t="n">
        <v>65300</v>
      </c>
      <c r="D6" s="7" t="n">
        <v>44900</v>
      </c>
      <c r="E6" s="7" t="n">
        <v>1155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9</v>
      </c>
      <c r="D1" s="2" t="s">
        <v>1</v>
      </c>
    </row>
    <row r="2" spans="1:5">
      <c r="B2" s="2" t="s">
        <v>2</v>
      </c>
      <c r="C2" s="2" t="s">
        <v>80</v>
      </c>
      <c r="D2" s="2" t="s">
        <v>2</v>
      </c>
      <c r="E2" s="2" t="s">
        <v>80</v>
      </c>
    </row>
    <row r="3" spans="1:5">
      <c r="A3" s="4" t="s">
        <v>311</v>
      </c>
      <c r="B3" s="4" t="s">
        <v>34</v>
      </c>
      <c r="C3" s="4" t="s">
        <v>34</v>
      </c>
      <c r="D3" s="5" t="n">
        <v>7500</v>
      </c>
      <c r="E3" s="4" t="s">
        <v>34</v>
      </c>
    </row>
    <row r="4" spans="1:5">
      <c r="A4" s="4" t="s">
        <v>220</v>
      </c>
    </row>
    <row r="5" spans="1:5">
      <c r="A5" s="4" t="s">
        <v>311</v>
      </c>
      <c r="B5" s="4" t="s">
        <v>34</v>
      </c>
      <c r="C5" s="4" t="s">
        <v>34</v>
      </c>
      <c r="D5" s="5" t="n">
        <v>7500</v>
      </c>
      <c r="E5" s="4" t="s">
        <v>34</v>
      </c>
    </row>
    <row r="6" spans="1:5">
      <c r="A6" s="4" t="s">
        <v>312</v>
      </c>
      <c r="B6" s="4" t="s">
        <v>34</v>
      </c>
      <c r="C6" s="4" t="s">
        <v>34</v>
      </c>
      <c r="D6" s="9" t="n">
        <v>1.4</v>
      </c>
      <c r="E6" s="4" t="s">
        <v>34</v>
      </c>
    </row>
    <row r="7" spans="1:5">
      <c r="A7" s="4" t="s">
        <v>313</v>
      </c>
      <c r="B7" s="4" t="s">
        <v>34</v>
      </c>
      <c r="C7" s="4" t="s">
        <v>34</v>
      </c>
      <c r="D7" s="7" t="n">
        <v>10500</v>
      </c>
      <c r="E7" s="4" t="s">
        <v>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14</v>
      </c>
      <c r="B1" s="2" t="s">
        <v>79</v>
      </c>
      <c r="D1" s="2" t="s">
        <v>1</v>
      </c>
    </row>
    <row r="2" spans="1:6">
      <c r="B2" s="2" t="s">
        <v>2</v>
      </c>
      <c r="C2" s="2" t="s">
        <v>80</v>
      </c>
      <c r="D2" s="2" t="s">
        <v>2</v>
      </c>
      <c r="E2" s="2" t="s">
        <v>80</v>
      </c>
      <c r="F2" s="2" t="s">
        <v>29</v>
      </c>
    </row>
    <row r="3" spans="1:6">
      <c r="A3" s="3" t="s">
        <v>172</v>
      </c>
    </row>
    <row r="4" spans="1:6">
      <c r="A4" s="4" t="s">
        <v>53</v>
      </c>
      <c r="B4" s="7" t="n">
        <v>34352</v>
      </c>
      <c r="D4" s="7" t="n">
        <v>34352</v>
      </c>
      <c r="F4" s="7" t="n">
        <v>75444</v>
      </c>
    </row>
    <row r="5" spans="1:6">
      <c r="A5" s="4" t="s">
        <v>315</v>
      </c>
      <c r="B5" s="5" t="n">
        <v>120655</v>
      </c>
      <c r="C5" s="7" t="n">
        <v>117068</v>
      </c>
      <c r="D5" s="5" t="n">
        <v>356513</v>
      </c>
      <c r="E5" s="7" t="n">
        <v>352899</v>
      </c>
    </row>
    <row r="6" spans="1:6">
      <c r="A6" s="4" t="s">
        <v>316</v>
      </c>
      <c r="B6" s="7" t="n">
        <v>40000</v>
      </c>
      <c r="D6" s="7" t="n">
        <v>4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172</v>
      </c>
    </row>
    <row r="3" spans="1:2">
      <c r="A3" s="5" t="n">
        <v>2018</v>
      </c>
      <c r="B3" s="7" t="n">
        <v>84967</v>
      </c>
    </row>
    <row r="4" spans="1:2">
      <c r="A4" s="5" t="n">
        <v>2019</v>
      </c>
      <c r="B4" s="5" t="n">
        <v>345331</v>
      </c>
    </row>
    <row r="5" spans="1:2">
      <c r="A5" s="5" t="n">
        <v>2020</v>
      </c>
      <c r="B5" s="5" t="n">
        <v>362703</v>
      </c>
    </row>
    <row r="6" spans="1:2">
      <c r="A6" s="5" t="n">
        <v>2021</v>
      </c>
      <c r="B6" s="5" t="n">
        <v>373525</v>
      </c>
    </row>
    <row r="7" spans="1:2">
      <c r="A7" s="5" t="n">
        <v>2022</v>
      </c>
      <c r="B7" s="5" t="n">
        <v>384776</v>
      </c>
    </row>
    <row r="8" spans="1:2">
      <c r="A8" s="5" t="n">
        <v>2023</v>
      </c>
      <c r="B8" s="5" t="n">
        <v>295091</v>
      </c>
    </row>
    <row r="9" spans="1:2">
      <c r="A9" s="4" t="s">
        <v>109</v>
      </c>
      <c r="B9" s="7" t="n">
        <v>18463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80"/>
    <col customWidth="1" max="5" min="5" width="14"/>
    <col customWidth="1" max="6" min="6" width="14"/>
  </cols>
  <sheetData>
    <row r="1" spans="1:6">
      <c r="A1" s="1" t="s">
        <v>319</v>
      </c>
      <c r="B1" s="2" t="s">
        <v>79</v>
      </c>
      <c r="D1" s="2" t="s">
        <v>1</v>
      </c>
    </row>
    <row r="2" spans="1:6">
      <c r="B2" s="2" t="s">
        <v>2</v>
      </c>
      <c r="C2" s="2" t="s">
        <v>80</v>
      </c>
      <c r="D2" s="2" t="s">
        <v>2</v>
      </c>
      <c r="E2" s="2" t="s">
        <v>80</v>
      </c>
      <c r="F2" s="2" t="s">
        <v>320</v>
      </c>
    </row>
    <row r="3" spans="1:6">
      <c r="A3" s="4" t="s">
        <v>321</v>
      </c>
      <c r="B3" s="7" t="n">
        <v>1796</v>
      </c>
      <c r="C3" s="7" t="n">
        <v>42376</v>
      </c>
      <c r="D3" s="7" t="n">
        <v>6656</v>
      </c>
      <c r="E3" s="7" t="n">
        <v>160351</v>
      </c>
    </row>
    <row r="4" spans="1:6">
      <c r="A4" s="4" t="s">
        <v>322</v>
      </c>
      <c r="B4" s="5" t="n">
        <v>658</v>
      </c>
      <c r="D4" s="5" t="n">
        <v>658</v>
      </c>
    </row>
    <row r="5" spans="1:6">
      <c r="A5" s="4" t="s">
        <v>323</v>
      </c>
      <c r="B5" s="7" t="n">
        <v>5264</v>
      </c>
      <c r="D5" s="7" t="n">
        <v>5264</v>
      </c>
    </row>
    <row r="6" spans="1:6">
      <c r="A6" s="4" t="s">
        <v>324</v>
      </c>
      <c r="D6" s="4" t="s">
        <v>325</v>
      </c>
    </row>
    <row r="7" spans="1:6">
      <c r="A7" s="4" t="s">
        <v>326</v>
      </c>
    </row>
    <row r="8" spans="1:6">
      <c r="A8" s="4" t="s">
        <v>327</v>
      </c>
      <c r="B8" s="5" t="n">
        <v>1187500</v>
      </c>
      <c r="D8" s="5" t="n">
        <v>1187500</v>
      </c>
    </row>
    <row r="9" spans="1:6">
      <c r="A9" s="4" t="s">
        <v>328</v>
      </c>
      <c r="B9" s="4" t="s">
        <v>329</v>
      </c>
      <c r="D9" s="4" t="s">
        <v>329</v>
      </c>
    </row>
    <row r="10" spans="1:6">
      <c r="A10" s="4" t="s">
        <v>330</v>
      </c>
    </row>
    <row r="11" spans="1:6">
      <c r="A11" s="4" t="s">
        <v>327</v>
      </c>
      <c r="F11" s="5" t="n">
        <v>14246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546586</v>
      </c>
      <c r="C4" s="7" t="n">
        <v>4686445</v>
      </c>
      <c r="D4" s="7" t="n">
        <v>15495697</v>
      </c>
      <c r="E4" s="7" t="n">
        <v>14147297</v>
      </c>
    </row>
    <row r="5" spans="1:5">
      <c r="A5" s="4" t="s">
        <v>83</v>
      </c>
      <c r="B5" s="5" t="n">
        <v>1461754</v>
      </c>
      <c r="C5" s="5" t="n">
        <v>1573384</v>
      </c>
      <c r="D5" s="5" t="n">
        <v>5452906</v>
      </c>
      <c r="E5" s="5" t="n">
        <v>4853796</v>
      </c>
    </row>
    <row r="6" spans="1:5">
      <c r="A6" s="4" t="s">
        <v>84</v>
      </c>
      <c r="B6" s="5" t="n">
        <v>2084832</v>
      </c>
      <c r="C6" s="5" t="n">
        <v>3113061</v>
      </c>
      <c r="D6" s="5" t="n">
        <v>10042791</v>
      </c>
      <c r="E6" s="5" t="n">
        <v>9293501</v>
      </c>
    </row>
    <row r="7" spans="1:5">
      <c r="A7" s="3" t="s">
        <v>85</v>
      </c>
    </row>
    <row r="8" spans="1:5">
      <c r="A8" s="4" t="s">
        <v>86</v>
      </c>
      <c r="B8" s="5" t="n">
        <v>1681668</v>
      </c>
      <c r="C8" s="5" t="n">
        <v>2050395</v>
      </c>
      <c r="D8" s="5" t="n">
        <v>6167952</v>
      </c>
      <c r="E8" s="5" t="n">
        <v>5515455</v>
      </c>
    </row>
    <row r="9" spans="1:5">
      <c r="A9" s="4" t="s">
        <v>87</v>
      </c>
      <c r="B9" s="5" t="n">
        <v>323626</v>
      </c>
      <c r="C9" s="5" t="n">
        <v>310848</v>
      </c>
      <c r="D9" s="5" t="n">
        <v>996908</v>
      </c>
      <c r="E9" s="5" t="n">
        <v>931954</v>
      </c>
    </row>
    <row r="10" spans="1:5">
      <c r="A10" s="4" t="s">
        <v>88</v>
      </c>
      <c r="B10" s="5" t="n">
        <v>2005294</v>
      </c>
      <c r="C10" s="5" t="n">
        <v>2361243</v>
      </c>
      <c r="D10" s="5" t="n">
        <v>7164860</v>
      </c>
      <c r="E10" s="5" t="n">
        <v>6447409</v>
      </c>
    </row>
    <row r="11" spans="1:5">
      <c r="A11" s="4" t="s">
        <v>89</v>
      </c>
      <c r="B11" s="5" t="n">
        <v>79538</v>
      </c>
      <c r="C11" s="5" t="n">
        <v>751818</v>
      </c>
      <c r="D11" s="5" t="n">
        <v>2877931</v>
      </c>
      <c r="E11" s="5" t="n">
        <v>2846092</v>
      </c>
    </row>
    <row r="12" spans="1:5">
      <c r="A12" s="3" t="s">
        <v>90</v>
      </c>
    </row>
    <row r="13" spans="1:5">
      <c r="A13" s="4" t="s">
        <v>91</v>
      </c>
      <c r="B13" s="5" t="n">
        <v>21032</v>
      </c>
      <c r="C13" s="5" t="n">
        <v>14813</v>
      </c>
      <c r="D13" s="5" t="n">
        <v>86508</v>
      </c>
      <c r="E13" s="5" t="n">
        <v>52410</v>
      </c>
    </row>
    <row r="14" spans="1:5">
      <c r="A14" s="4" t="s">
        <v>92</v>
      </c>
      <c r="B14" s="5" t="n">
        <v>-3570</v>
      </c>
      <c r="C14" s="5" t="n">
        <v>-221</v>
      </c>
      <c r="D14" s="5" t="n">
        <v>-4542</v>
      </c>
      <c r="E14" s="5" t="n">
        <v>-4113</v>
      </c>
    </row>
    <row r="15" spans="1:5">
      <c r="A15" s="4" t="s">
        <v>93</v>
      </c>
      <c r="B15" s="5" t="n">
        <v>17462</v>
      </c>
      <c r="C15" s="5" t="n">
        <v>14592</v>
      </c>
      <c r="D15" s="5" t="n">
        <v>81966</v>
      </c>
      <c r="E15" s="5" t="n">
        <v>48297</v>
      </c>
    </row>
    <row r="16" spans="1:5">
      <c r="A16" s="4" t="s">
        <v>94</v>
      </c>
      <c r="B16" s="5" t="n">
        <v>97000</v>
      </c>
      <c r="C16" s="5" t="n">
        <v>766410</v>
      </c>
      <c r="D16" s="5" t="n">
        <v>2959897</v>
      </c>
      <c r="E16" s="5" t="n">
        <v>2894389</v>
      </c>
    </row>
    <row r="17" spans="1:5">
      <c r="A17" s="4" t="s">
        <v>95</v>
      </c>
      <c r="B17" s="5" t="n">
        <v>36000</v>
      </c>
      <c r="C17" s="5" t="n">
        <v>24285</v>
      </c>
      <c r="D17" s="5" t="n">
        <v>871747</v>
      </c>
      <c r="E17" s="5" t="n">
        <v>102285</v>
      </c>
    </row>
    <row r="18" spans="1:5">
      <c r="A18" s="4" t="s">
        <v>96</v>
      </c>
      <c r="B18" s="7" t="n">
        <v>61000</v>
      </c>
      <c r="C18" s="7" t="n">
        <v>742125</v>
      </c>
      <c r="D18" s="7" t="n">
        <v>2088150</v>
      </c>
      <c r="E18" s="7" t="n">
        <v>2792104</v>
      </c>
    </row>
    <row r="19" spans="1:5">
      <c r="A19" s="3" t="s">
        <v>97</v>
      </c>
    </row>
    <row r="20" spans="1:5">
      <c r="A20" s="4" t="s">
        <v>98</v>
      </c>
      <c r="B20" s="9" t="n">
        <v>0.01</v>
      </c>
      <c r="C20" s="9" t="n">
        <v>0.09</v>
      </c>
      <c r="D20" s="9" t="n">
        <v>0.26</v>
      </c>
      <c r="E20" s="9" t="n">
        <v>0.35</v>
      </c>
    </row>
    <row r="21" spans="1:5">
      <c r="A21" s="4" t="s">
        <v>99</v>
      </c>
      <c r="B21" s="9" t="n">
        <v>0.01</v>
      </c>
      <c r="C21" s="9" t="n">
        <v>0.09</v>
      </c>
      <c r="D21" s="9" t="n">
        <v>0.25</v>
      </c>
      <c r="E21" s="9" t="n">
        <v>0.33</v>
      </c>
    </row>
    <row r="22" spans="1:5">
      <c r="A22" s="3" t="s">
        <v>100</v>
      </c>
    </row>
    <row r="23" spans="1:5">
      <c r="A23" s="4" t="s">
        <v>98</v>
      </c>
      <c r="B23" s="5" t="n">
        <v>7911807</v>
      </c>
      <c r="C23" s="5" t="n">
        <v>7918114</v>
      </c>
      <c r="D23" s="5" t="n">
        <v>7907864</v>
      </c>
      <c r="E23" s="5" t="n">
        <v>7924475</v>
      </c>
    </row>
    <row r="24" spans="1:5">
      <c r="A24" s="4" t="s">
        <v>99</v>
      </c>
      <c r="B24" s="5" t="n">
        <v>8247841</v>
      </c>
      <c r="C24" s="5" t="n">
        <v>8339283</v>
      </c>
      <c r="D24" s="5" t="n">
        <v>8256098</v>
      </c>
      <c r="E24" s="5" t="n">
        <v>8418463</v>
      </c>
    </row>
    <row r="25" spans="1:5">
      <c r="A25" s="4" t="s">
        <v>101</v>
      </c>
    </row>
    <row r="26" spans="1:5">
      <c r="A26" s="3" t="s">
        <v>81</v>
      </c>
    </row>
    <row r="27" spans="1:5">
      <c r="A27" s="4" t="s">
        <v>82</v>
      </c>
      <c r="B27" s="7" t="n">
        <v>3503868</v>
      </c>
      <c r="C27" s="7" t="n">
        <v>4645593</v>
      </c>
      <c r="D27" s="7" t="n">
        <v>14977397</v>
      </c>
      <c r="E27" s="7" t="n">
        <v>13902215</v>
      </c>
    </row>
    <row r="28" spans="1:5">
      <c r="A28" s="4" t="s">
        <v>102</v>
      </c>
    </row>
    <row r="29" spans="1:5">
      <c r="A29" s="3" t="s">
        <v>81</v>
      </c>
    </row>
    <row r="30" spans="1:5">
      <c r="A30" s="4" t="s">
        <v>82</v>
      </c>
      <c r="B30" s="7" t="n">
        <v>42718</v>
      </c>
      <c r="C30" s="7" t="n">
        <v>40852</v>
      </c>
      <c r="D30" s="7" t="n">
        <v>518300</v>
      </c>
      <c r="E30" s="7" t="n">
        <v>245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9</v>
      </c>
      <c r="D1" s="2" t="s">
        <v>1</v>
      </c>
    </row>
    <row r="2" spans="1:5">
      <c r="B2" s="2" t="s">
        <v>2</v>
      </c>
      <c r="C2" s="2" t="s">
        <v>80</v>
      </c>
      <c r="D2" s="2" t="s">
        <v>2</v>
      </c>
      <c r="E2" s="2" t="s">
        <v>80</v>
      </c>
    </row>
    <row r="3" spans="1:5">
      <c r="A3" s="4" t="s">
        <v>332</v>
      </c>
      <c r="B3" s="4" t="s">
        <v>34</v>
      </c>
      <c r="C3" s="4" t="s">
        <v>333</v>
      </c>
      <c r="D3" s="4" t="s">
        <v>34</v>
      </c>
      <c r="E3" s="4" t="s">
        <v>333</v>
      </c>
    </row>
    <row r="4" spans="1:5">
      <c r="A4" s="4" t="s">
        <v>334</v>
      </c>
      <c r="B4" s="4" t="s">
        <v>34</v>
      </c>
      <c r="C4" s="4" t="s">
        <v>335</v>
      </c>
      <c r="D4" s="4" t="s">
        <v>34</v>
      </c>
      <c r="E4" s="4" t="s">
        <v>336</v>
      </c>
    </row>
    <row r="5" spans="1:5">
      <c r="A5" s="4" t="s">
        <v>337</v>
      </c>
      <c r="B5" s="4" t="s">
        <v>34</v>
      </c>
      <c r="D5" s="4" t="s">
        <v>34</v>
      </c>
    </row>
    <row r="6" spans="1:5">
      <c r="A6" s="4" t="s">
        <v>338</v>
      </c>
      <c r="B6" s="4" t="s">
        <v>339</v>
      </c>
      <c r="C6" s="4" t="s">
        <v>340</v>
      </c>
      <c r="D6" s="4" t="s">
        <v>339</v>
      </c>
      <c r="E6" s="4" t="s">
        <v>340</v>
      </c>
    </row>
    <row r="7" spans="1:5">
      <c r="A7" s="4" t="s">
        <v>341</v>
      </c>
    </row>
    <row r="8" spans="1:5">
      <c r="A8" s="4" t="s">
        <v>337</v>
      </c>
      <c r="C8" s="4" t="s">
        <v>342</v>
      </c>
      <c r="E8" s="4" t="s">
        <v>342</v>
      </c>
    </row>
    <row r="9" spans="1:5">
      <c r="A9" s="4" t="s">
        <v>343</v>
      </c>
    </row>
    <row r="10" spans="1:5">
      <c r="A10" s="4" t="s">
        <v>337</v>
      </c>
      <c r="C10" s="4" t="s">
        <v>344</v>
      </c>
      <c r="E10" s="4" t="s">
        <v>3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9</v>
      </c>
      <c r="D1" s="2" t="s">
        <v>1</v>
      </c>
    </row>
    <row r="2" spans="1:5">
      <c r="B2" s="2" t="s">
        <v>2</v>
      </c>
      <c r="C2" s="2" t="s">
        <v>80</v>
      </c>
      <c r="D2" s="2" t="s">
        <v>2</v>
      </c>
      <c r="E2" s="2" t="s">
        <v>80</v>
      </c>
    </row>
    <row r="3" spans="1:5">
      <c r="A3" s="3" t="s">
        <v>175</v>
      </c>
    </row>
    <row r="4" spans="1:5">
      <c r="A4" s="4" t="s">
        <v>346</v>
      </c>
      <c r="B4" s="5" t="n">
        <v>496667</v>
      </c>
      <c r="C4" s="5" t="n">
        <v>560417</v>
      </c>
      <c r="D4" s="5" t="n">
        <v>531667</v>
      </c>
      <c r="E4" s="5" t="n">
        <v>557917</v>
      </c>
    </row>
    <row r="5" spans="1:5">
      <c r="A5" s="4" t="s">
        <v>347</v>
      </c>
      <c r="B5" s="4" t="s">
        <v>34</v>
      </c>
      <c r="C5" s="5" t="n">
        <v>13750</v>
      </c>
      <c r="D5" s="4" t="s">
        <v>34</v>
      </c>
      <c r="E5" s="5" t="n">
        <v>41250</v>
      </c>
    </row>
    <row r="6" spans="1:5">
      <c r="A6" s="4" t="s">
        <v>348</v>
      </c>
      <c r="B6" s="4" t="s">
        <v>34</v>
      </c>
      <c r="C6" s="5" t="n">
        <v>-30000</v>
      </c>
      <c r="D6" s="5" t="n">
        <v>-22500</v>
      </c>
      <c r="E6" s="5" t="n">
        <v>-55000</v>
      </c>
    </row>
    <row r="7" spans="1:5">
      <c r="A7" s="4" t="s">
        <v>349</v>
      </c>
      <c r="B7" s="4" t="s">
        <v>34</v>
      </c>
      <c r="C7" s="4" t="s">
        <v>34</v>
      </c>
      <c r="D7" s="5" t="n">
        <v>-7500</v>
      </c>
      <c r="E7" s="4" t="s">
        <v>34</v>
      </c>
    </row>
    <row r="8" spans="1:5">
      <c r="A8" s="4" t="s">
        <v>350</v>
      </c>
      <c r="B8" s="4" t="s">
        <v>34</v>
      </c>
      <c r="C8" s="4" t="s">
        <v>34</v>
      </c>
      <c r="D8" s="5" t="n">
        <v>-5000</v>
      </c>
      <c r="E8" s="4" t="s">
        <v>34</v>
      </c>
    </row>
    <row r="9" spans="1:5">
      <c r="A9" s="4" t="s">
        <v>351</v>
      </c>
      <c r="B9" s="5" t="n">
        <v>496667</v>
      </c>
      <c r="C9" s="5" t="n">
        <v>544167</v>
      </c>
      <c r="D9" s="5" t="n">
        <v>496667</v>
      </c>
      <c r="E9" s="5" t="n">
        <v>544167</v>
      </c>
    </row>
    <row r="10" spans="1:5">
      <c r="A10" s="4" t="s">
        <v>352</v>
      </c>
      <c r="B10" s="5" t="n">
        <v>496009</v>
      </c>
      <c r="C10" s="5" t="n">
        <v>534167</v>
      </c>
      <c r="D10" s="5" t="n">
        <v>496009</v>
      </c>
      <c r="E10" s="5" t="n">
        <v>534167</v>
      </c>
    </row>
    <row r="11" spans="1:5">
      <c r="A11" s="4" t="s">
        <v>353</v>
      </c>
      <c r="B11" s="9" t="n">
        <v>1.82</v>
      </c>
      <c r="C11" s="9" t="n">
        <v>1.68</v>
      </c>
      <c r="D11" s="9" t="n">
        <v>1.8</v>
      </c>
      <c r="E11" s="9" t="n">
        <v>1.6</v>
      </c>
    </row>
    <row r="12" spans="1:5">
      <c r="A12" s="4" t="s">
        <v>354</v>
      </c>
      <c r="B12" s="4" t="s">
        <v>34</v>
      </c>
      <c r="C12" s="10" t="n">
        <v>3.76</v>
      </c>
      <c r="D12" s="4" t="s">
        <v>34</v>
      </c>
      <c r="E12" s="10" t="n">
        <v>4.42</v>
      </c>
    </row>
    <row r="13" spans="1:5">
      <c r="A13" s="4" t="s">
        <v>355</v>
      </c>
      <c r="B13" s="4" t="s">
        <v>34</v>
      </c>
      <c r="C13" s="10" t="n">
        <v>1.2</v>
      </c>
      <c r="D13" s="10" t="n">
        <v>1.7</v>
      </c>
      <c r="E13" s="10" t="n">
        <v>1.22</v>
      </c>
    </row>
    <row r="14" spans="1:5">
      <c r="A14" s="4" t="s">
        <v>356</v>
      </c>
      <c r="B14" s="4" t="s">
        <v>34</v>
      </c>
      <c r="C14" s="4" t="s">
        <v>34</v>
      </c>
      <c r="D14" s="10" t="n">
        <v>1.4</v>
      </c>
      <c r="E14" s="4" t="s">
        <v>34</v>
      </c>
    </row>
    <row r="15" spans="1:5">
      <c r="A15" s="4" t="s">
        <v>357</v>
      </c>
      <c r="B15" s="4" t="s">
        <v>34</v>
      </c>
      <c r="C15" s="4" t="s">
        <v>34</v>
      </c>
      <c r="D15" s="10" t="n">
        <v>1.4</v>
      </c>
      <c r="E15" s="4" t="s">
        <v>34</v>
      </c>
    </row>
    <row r="16" spans="1:5">
      <c r="A16" s="4" t="s">
        <v>358</v>
      </c>
      <c r="B16" s="10" t="n">
        <v>1.82</v>
      </c>
      <c r="C16" s="10" t="n">
        <v>1.85</v>
      </c>
      <c r="D16" s="10" t="n">
        <v>1.82</v>
      </c>
      <c r="E16" s="10" t="n">
        <v>1.85</v>
      </c>
    </row>
    <row r="17" spans="1:5">
      <c r="A17" s="4" t="s">
        <v>359</v>
      </c>
      <c r="B17" s="9" t="n">
        <v>1.81</v>
      </c>
      <c r="C17" s="9" t="n">
        <v>1.87</v>
      </c>
      <c r="D17" s="9" t="n">
        <v>1.81</v>
      </c>
      <c r="E17" s="9" t="n">
        <v>1.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61</v>
      </c>
      <c r="C1" s="2" t="s">
        <v>362</v>
      </c>
    </row>
    <row r="2" spans="1:3">
      <c r="A2" s="4" t="s">
        <v>363</v>
      </c>
      <c r="B2" s="5" t="n">
        <v>10000</v>
      </c>
    </row>
    <row r="3" spans="1:3">
      <c r="A3" s="4" t="s">
        <v>364</v>
      </c>
      <c r="B3" s="7" t="n">
        <v>29500</v>
      </c>
    </row>
    <row r="4" spans="1:3">
      <c r="A4" s="4" t="s">
        <v>365</v>
      </c>
      <c r="B4" s="7" t="n">
        <v>14000</v>
      </c>
      <c r="C4" s="7" t="n">
        <v>1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29"/>
    <col customWidth="1" max="7" min="7" width="13"/>
  </cols>
  <sheetData>
    <row r="1" spans="1:7">
      <c r="A1" s="1" t="s">
        <v>103</v>
      </c>
      <c r="B1" s="2" t="s">
        <v>104</v>
      </c>
      <c r="C1" s="2" t="s">
        <v>105</v>
      </c>
      <c r="D1" s="2" t="s">
        <v>106</v>
      </c>
      <c r="E1" s="2" t="s">
        <v>107</v>
      </c>
      <c r="F1" s="2" t="s">
        <v>108</v>
      </c>
      <c r="G1" s="2" t="s">
        <v>109</v>
      </c>
    </row>
    <row r="2" spans="1:7">
      <c r="A2" s="4" t="s">
        <v>110</v>
      </c>
      <c r="B2" s="4" t="s">
        <v>34</v>
      </c>
      <c r="C2" s="7" t="n">
        <v>793</v>
      </c>
      <c r="D2" s="7" t="n">
        <v>14954563</v>
      </c>
      <c r="E2" s="7" t="n">
        <v>-112109</v>
      </c>
      <c r="F2" s="7" t="n">
        <v>-4457070</v>
      </c>
      <c r="G2" s="7" t="n">
        <v>10386177</v>
      </c>
    </row>
    <row r="3" spans="1:7">
      <c r="A3" s="4" t="s">
        <v>111</v>
      </c>
      <c r="B3" s="4" t="s">
        <v>34</v>
      </c>
      <c r="C3" s="5" t="n">
        <v>7927774</v>
      </c>
    </row>
    <row r="4" spans="1:7">
      <c r="A4" s="4" t="s">
        <v>112</v>
      </c>
      <c r="B4" s="4" t="s">
        <v>34</v>
      </c>
      <c r="C4" s="7" t="n">
        <v>1</v>
      </c>
      <c r="D4" s="5" t="n">
        <v>10499</v>
      </c>
      <c r="E4" s="4" t="s">
        <v>34</v>
      </c>
      <c r="F4" s="4" t="s">
        <v>34</v>
      </c>
      <c r="G4" s="7" t="n">
        <v>10500</v>
      </c>
    </row>
    <row r="5" spans="1:7">
      <c r="A5" s="4" t="s">
        <v>113</v>
      </c>
      <c r="B5" s="4" t="s">
        <v>34</v>
      </c>
      <c r="C5" s="5" t="n">
        <v>7500</v>
      </c>
      <c r="G5" s="5" t="n">
        <v>7500</v>
      </c>
    </row>
    <row r="6" spans="1:7">
      <c r="A6" s="4" t="s">
        <v>114</v>
      </c>
      <c r="B6" s="4" t="s">
        <v>34</v>
      </c>
      <c r="C6" s="4" t="s">
        <v>34</v>
      </c>
      <c r="D6" s="5" t="n">
        <v>-32000</v>
      </c>
      <c r="E6" s="4" t="s">
        <v>34</v>
      </c>
      <c r="F6" s="4" t="s">
        <v>34</v>
      </c>
      <c r="G6" s="7" t="n">
        <v>-32000</v>
      </c>
    </row>
    <row r="7" spans="1:7">
      <c r="A7" s="4" t="s">
        <v>115</v>
      </c>
      <c r="B7" s="4" t="s">
        <v>34</v>
      </c>
      <c r="C7" s="4" t="s">
        <v>34</v>
      </c>
    </row>
    <row r="8" spans="1:7">
      <c r="A8" s="4" t="s">
        <v>116</v>
      </c>
      <c r="B8" s="4" t="s">
        <v>34</v>
      </c>
      <c r="C8" s="4" t="s">
        <v>34</v>
      </c>
      <c r="D8" s="5" t="n">
        <v>6656</v>
      </c>
      <c r="E8" s="4" t="s">
        <v>34</v>
      </c>
      <c r="F8" s="4" t="s">
        <v>34</v>
      </c>
      <c r="G8" s="5" t="n">
        <v>6656</v>
      </c>
    </row>
    <row r="9" spans="1:7">
      <c r="A9" s="4" t="s">
        <v>117</v>
      </c>
      <c r="B9" s="4" t="s">
        <v>34</v>
      </c>
      <c r="C9" s="4" t="s">
        <v>34</v>
      </c>
    </row>
    <row r="10" spans="1:7">
      <c r="A10" s="4" t="s">
        <v>118</v>
      </c>
      <c r="B10" s="4" t="s">
        <v>34</v>
      </c>
      <c r="C10" s="4" t="s">
        <v>34</v>
      </c>
      <c r="D10" s="4" t="s">
        <v>34</v>
      </c>
      <c r="E10" s="4" t="s">
        <v>34</v>
      </c>
      <c r="F10" s="5" t="n">
        <v>2088150</v>
      </c>
      <c r="G10" s="5" t="n">
        <v>2088150</v>
      </c>
    </row>
    <row r="11" spans="1:7">
      <c r="A11" s="4" t="s">
        <v>119</v>
      </c>
      <c r="B11" s="4" t="s">
        <v>34</v>
      </c>
      <c r="C11" s="7" t="n">
        <v>794</v>
      </c>
      <c r="D11" s="7" t="n">
        <v>14939718</v>
      </c>
      <c r="E11" s="7" t="n">
        <v>-112109</v>
      </c>
      <c r="F11" s="7" t="n">
        <v>-2368920</v>
      </c>
      <c r="G11" s="7" t="n">
        <v>12459483</v>
      </c>
    </row>
    <row r="12" spans="1:7">
      <c r="A12" s="4" t="s">
        <v>120</v>
      </c>
      <c r="B12" s="4" t="s">
        <v>34</v>
      </c>
      <c r="C12" s="5" t="n">
        <v>7935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3" t="s">
        <v>122</v>
      </c>
    </row>
    <row r="4" spans="1:3">
      <c r="A4" s="4" t="s">
        <v>118</v>
      </c>
      <c r="B4" s="7" t="n">
        <v>2088150</v>
      </c>
      <c r="C4" s="7" t="n">
        <v>2792104</v>
      </c>
    </row>
    <row r="5" spans="1:3">
      <c r="A5" s="3" t="s">
        <v>123</v>
      </c>
    </row>
    <row r="6" spans="1:3">
      <c r="A6" s="4" t="s">
        <v>124</v>
      </c>
      <c r="B6" s="5" t="n">
        <v>134140</v>
      </c>
      <c r="C6" s="4" t="s">
        <v>34</v>
      </c>
    </row>
    <row r="7" spans="1:3">
      <c r="A7" s="4" t="s">
        <v>125</v>
      </c>
      <c r="B7" s="5" t="n">
        <v>217952</v>
      </c>
      <c r="C7" s="5" t="n">
        <v>204527</v>
      </c>
    </row>
    <row r="8" spans="1:3">
      <c r="A8" s="4" t="s">
        <v>126</v>
      </c>
      <c r="B8" s="5" t="n">
        <v>6656</v>
      </c>
      <c r="C8" s="5" t="n">
        <v>160351</v>
      </c>
    </row>
    <row r="9" spans="1:3">
      <c r="A9" s="4" t="s">
        <v>127</v>
      </c>
      <c r="B9" s="5" t="n">
        <v>44900</v>
      </c>
      <c r="C9" s="5" t="n">
        <v>115550</v>
      </c>
    </row>
    <row r="10" spans="1:3">
      <c r="A10" s="3" t="s">
        <v>128</v>
      </c>
    </row>
    <row r="11" spans="1:3">
      <c r="A11" s="4" t="s">
        <v>129</v>
      </c>
      <c r="B11" s="5" t="n">
        <v>-1072594</v>
      </c>
      <c r="C11" s="5" t="n">
        <v>233241</v>
      </c>
    </row>
    <row r="12" spans="1:3">
      <c r="A12" s="4" t="s">
        <v>130</v>
      </c>
      <c r="B12" s="5" t="n">
        <v>-147609</v>
      </c>
      <c r="C12" s="5" t="n">
        <v>-369206</v>
      </c>
    </row>
    <row r="13" spans="1:3">
      <c r="A13" s="4" t="s">
        <v>131</v>
      </c>
      <c r="B13" s="5" t="n">
        <v>860181</v>
      </c>
      <c r="C13" s="4" t="s">
        <v>34</v>
      </c>
    </row>
    <row r="14" spans="1:3">
      <c r="A14" s="4" t="s">
        <v>36</v>
      </c>
      <c r="B14" s="5" t="n">
        <v>751042</v>
      </c>
      <c r="C14" s="5" t="n">
        <v>-1617346</v>
      </c>
    </row>
    <row r="15" spans="1:3">
      <c r="A15" s="4" t="s">
        <v>37</v>
      </c>
      <c r="B15" s="5" t="n">
        <v>-149890</v>
      </c>
      <c r="C15" s="5" t="n">
        <v>-410221</v>
      </c>
    </row>
    <row r="16" spans="1:3">
      <c r="A16" s="4" t="s">
        <v>132</v>
      </c>
      <c r="B16" s="5" t="n">
        <v>776795</v>
      </c>
      <c r="C16" s="5" t="n">
        <v>787795</v>
      </c>
    </row>
    <row r="17" spans="1:3">
      <c r="A17" s="4" t="s">
        <v>133</v>
      </c>
      <c r="B17" s="5" t="n">
        <v>-345711</v>
      </c>
      <c r="C17" s="5" t="n">
        <v>653168</v>
      </c>
    </row>
    <row r="18" spans="1:3">
      <c r="A18" s="4" t="s">
        <v>134</v>
      </c>
      <c r="B18" s="5" t="n">
        <v>3164012</v>
      </c>
      <c r="C18" s="5" t="n">
        <v>2549964</v>
      </c>
    </row>
    <row r="19" spans="1:3">
      <c r="A19" s="3" t="s">
        <v>135</v>
      </c>
    </row>
    <row r="20" spans="1:3">
      <c r="A20" s="4" t="s">
        <v>136</v>
      </c>
      <c r="B20" s="5" t="n">
        <v>-292827</v>
      </c>
      <c r="C20" s="5" t="n">
        <v>-83410</v>
      </c>
    </row>
    <row r="21" spans="1:3">
      <c r="A21" s="4" t="s">
        <v>137</v>
      </c>
      <c r="B21" s="5" t="n">
        <v>-292827</v>
      </c>
      <c r="C21" s="5" t="n">
        <v>-83410</v>
      </c>
    </row>
    <row r="22" spans="1:3">
      <c r="A22" s="3" t="s">
        <v>138</v>
      </c>
    </row>
    <row r="23" spans="1:3">
      <c r="A23" s="4" t="s">
        <v>139</v>
      </c>
      <c r="B23" s="4" t="s">
        <v>34</v>
      </c>
      <c r="C23" s="5" t="n">
        <v>-96633</v>
      </c>
    </row>
    <row r="24" spans="1:3">
      <c r="A24" s="4" t="s">
        <v>140</v>
      </c>
      <c r="B24" s="5" t="n">
        <v>-76900</v>
      </c>
      <c r="C24" s="5" t="n">
        <v>-182550</v>
      </c>
    </row>
    <row r="25" spans="1:3">
      <c r="A25" s="4" t="s">
        <v>141</v>
      </c>
      <c r="B25" s="4" t="s">
        <v>34</v>
      </c>
      <c r="C25" s="5" t="n">
        <v>-773495</v>
      </c>
    </row>
    <row r="26" spans="1:3">
      <c r="A26" s="4" t="s">
        <v>142</v>
      </c>
      <c r="B26" s="5" t="n">
        <v>-11250</v>
      </c>
      <c r="C26" s="5" t="n">
        <v>-11250</v>
      </c>
    </row>
    <row r="27" spans="1:3">
      <c r="A27" s="4" t="s">
        <v>112</v>
      </c>
      <c r="B27" s="5" t="n">
        <v>10500</v>
      </c>
      <c r="C27" s="4" t="s">
        <v>34</v>
      </c>
    </row>
    <row r="28" spans="1:3">
      <c r="A28" s="4" t="s">
        <v>143</v>
      </c>
      <c r="B28" s="5" t="n">
        <v>-77650</v>
      </c>
      <c r="C28" s="5" t="n">
        <v>-1063928</v>
      </c>
    </row>
    <row r="29" spans="1:3">
      <c r="A29" s="4" t="s">
        <v>144</v>
      </c>
      <c r="B29" s="5" t="n">
        <v>2793535</v>
      </c>
      <c r="C29" s="5" t="n">
        <v>1402626</v>
      </c>
    </row>
    <row r="30" spans="1:3">
      <c r="A30" s="4" t="s">
        <v>145</v>
      </c>
      <c r="B30" s="5" t="n">
        <v>5080445</v>
      </c>
      <c r="C30" s="5" t="n">
        <v>3703579</v>
      </c>
    </row>
    <row r="31" spans="1:3">
      <c r="A31" s="4" t="s">
        <v>146</v>
      </c>
      <c r="B31" s="5" t="n">
        <v>7873980</v>
      </c>
      <c r="C31" s="5" t="n">
        <v>5106205</v>
      </c>
    </row>
    <row r="32" spans="1:3">
      <c r="A32" s="3" t="s">
        <v>147</v>
      </c>
    </row>
    <row r="33" spans="1:3">
      <c r="A33" s="4" t="s">
        <v>148</v>
      </c>
      <c r="B33" s="5" t="n">
        <v>102543</v>
      </c>
      <c r="C33" s="5" t="n">
        <v>78000</v>
      </c>
    </row>
    <row r="34" spans="1:3">
      <c r="A34" s="3" t="s">
        <v>149</v>
      </c>
    </row>
    <row r="35" spans="1:3">
      <c r="A35" s="4" t="s">
        <v>150</v>
      </c>
      <c r="B35" s="5" t="n">
        <v>693044</v>
      </c>
      <c r="C35" s="4" t="s">
        <v>34</v>
      </c>
    </row>
    <row r="36" spans="1:3">
      <c r="A36" s="4" t="s">
        <v>151</v>
      </c>
      <c r="B36" s="4" t="s">
        <v>34</v>
      </c>
      <c r="C36" s="7" t="n">
        <v>1516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58</v>
      </c>
    </row>
    <row r="4" spans="1:2">
      <c r="A4" s="4" t="s">
        <v>130</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7:37Z</dcterms:created>
  <dcterms:modified xmlns:dcterms="http://purl.org/dc/terms/" xmlns:xsi="http://www.w3.org/2001/XMLSchema-instance" xsi:type="dcterms:W3CDTF">2018-11-14T16:07:37Z</dcterms:modified>
</cp:coreProperties>
</file>